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sheetId="6" r:id="rId6"/>
    <s:sheet name="Acquisitions" sheetId="7" r:id="rId7"/>
    <s:sheet name="Other Assets" sheetId="8" r:id="rId8"/>
    <s:sheet name="Shareholders' Equity" sheetId="9" r:id="rId9"/>
    <s:sheet name="Income Tax Provision" sheetId="10" r:id="rId10"/>
    <s:sheet name="Earnings Per Share" sheetId="11" r:id="rId11"/>
    <s:sheet name="Share-Based Compensation" sheetId="12" r:id="rId12"/>
    <s:sheet name="Segment and Related Information" sheetId="13" r:id="rId13"/>
    <s:sheet name="Commitments and Contingencies" sheetId="14" r:id="rId14"/>
    <s:sheet name="New Accounting Pronouncements" sheetId="15" r:id="rId15"/>
    <s:sheet name="Subsequent Event" sheetId="16" r:id="rId16"/>
    <s:sheet name="Shareholders' Equity (Tables)" sheetId="17" r:id="rId17"/>
    <s:sheet name="Earnings Per Share (Tables)" sheetId="18" r:id="rId18"/>
    <s:sheet name="Share-Based Compensation (Table" sheetId="19" r:id="rId19"/>
    <s:sheet name="Segment and Related Informati20" sheetId="20" r:id="rId20"/>
    <s:sheet name="Acquisitions - Additional Infor" sheetId="21" r:id="rId21"/>
    <s:sheet name="Other Assets - Additional Infor" sheetId="22" r:id="rId22"/>
    <s:sheet name="Shareholders' Equity - Summary " sheetId="23" r:id="rId23"/>
    <s:sheet name="Shareholders' Equity - Addition" sheetId="24" r:id="rId24"/>
    <s:sheet name="Income Tax Provision - Addition" sheetId="25" r:id="rId25"/>
    <s:sheet name="Earnings Per Share - Computatio" sheetId="26" r:id="rId26"/>
    <s:sheet name="Earnings Per Share - Additional" sheetId="27" r:id="rId27"/>
    <s:sheet name="Share-Based Compensation - Summ" sheetId="28" r:id="rId28"/>
    <s:sheet name="Segment and Related Informati29" sheetId="29" r:id="rId29"/>
    <s:sheet name="Segment and Related Informati30" sheetId="30" r:id="rId30"/>
    <s:sheet name="Segment and Related Informati31" sheetId="31" r:id="rId31"/>
    <s:sheet name="Commitments and Contingencies -" sheetId="32" r:id="rId32"/>
    <s:sheet name="Subsequent Event - Additional I" sheetId="33" r:id="rId33"/>
  </s:sheets>
  <s:definedNames/>
  <s:calcPr calcId="124519" calcMode="auto" fullCalcOnLoad="1"/>
</s:workbook>
</file>

<file path=xl/sharedStrings.xml><?xml version="1.0" encoding="utf-8"?>
<sst xmlns="http://schemas.openxmlformats.org/spreadsheetml/2006/main" uniqueCount="250">
  <si>
    <t>Document and Entity Information - shares</t>
  </si>
  <si>
    <t>9 Months Ended</t>
  </si>
  <si>
    <t>Sep. 30, 2015</t>
  </si>
  <si>
    <t>Oct. 1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TYL</t>
  </si>
  <si>
    <t>Entity Registrant Name</t>
  </si>
  <si>
    <t>TYLER TECHNOLOGIES INC</t>
  </si>
  <si>
    <t>Entity Central Index Key</t>
  </si>
  <si>
    <t>Current Fiscal Year End Date</t>
  </si>
  <si>
    <t>--12-31</t>
  </si>
  <si>
    <t>Entity Filer Category</t>
  </si>
  <si>
    <t>Large Accelerated Filer</t>
  </si>
  <si>
    <t>Entity Common Stock, Shares Outstanding</t>
  </si>
  <si>
    <t>CONDENSED CONSOLIDATED STATEMENTS OF COMPREHENSIVE INCOME - USD ($) $ in Thousands</t>
  </si>
  <si>
    <t>3 Months Ended</t>
  </si>
  <si>
    <t>Sep. 30, 2014</t>
  </si>
  <si>
    <t>Revenues:</t>
  </si>
  <si>
    <t>Software licenses and royalties</t>
  </si>
  <si>
    <t>Subscriptions</t>
  </si>
  <si>
    <t>Software services</t>
  </si>
  <si>
    <t>Maintenance</t>
  </si>
  <si>
    <t>Appraisal services</t>
  </si>
  <si>
    <t>Hardware and other</t>
  </si>
  <si>
    <t>Total revenues</t>
  </si>
  <si>
    <t>Cost of revenues:</t>
  </si>
  <si>
    <t>Acquired software</t>
  </si>
  <si>
    <t>Software services, maintenance and subscriptions</t>
  </si>
  <si>
    <t>Total cost of revenues</t>
  </si>
  <si>
    <t>Gross profit</t>
  </si>
  <si>
    <t>Selling, general and administrative expenses</t>
  </si>
  <si>
    <t>Research and development expense</t>
  </si>
  <si>
    <t>Amortization of customer and trade name intangibles</t>
  </si>
  <si>
    <t>Operating income</t>
  </si>
  <si>
    <t>Other income (expense), net</t>
  </si>
  <si>
    <t>Income before income taxes</t>
  </si>
  <si>
    <t>Income tax provision</t>
  </si>
  <si>
    <t>Net income</t>
  </si>
  <si>
    <t>Earnings per common share:</t>
  </si>
  <si>
    <t>Basic</t>
  </si>
  <si>
    <t>Diluted</t>
  </si>
  <si>
    <t>Comprehensive income</t>
  </si>
  <si>
    <t>CONDENSED CONSOLIDATED BALANCE SHEETS - USD ($) $ in Thousands</t>
  </si>
  <si>
    <t>Dec. 31, 2014</t>
  </si>
  <si>
    <t>Current assets:</t>
  </si>
  <si>
    <t>Cash and cash equivalents</t>
  </si>
  <si>
    <t>Accounts receivable (less allowance for losses of $1,499 in 2015 and $1,725 in 2014)</t>
  </si>
  <si>
    <t>Short-term investments</t>
  </si>
  <si>
    <t>Prepaid expenses</t>
  </si>
  <si>
    <t>Other current assets</t>
  </si>
  <si>
    <t>Deferred income taxes</t>
  </si>
  <si>
    <t>Total current assets</t>
  </si>
  <si>
    <t>Accounts receivable, long-term portion</t>
  </si>
  <si>
    <t>Property and equipment, net</t>
  </si>
  <si>
    <t>Other assets:</t>
  </si>
  <si>
    <t>Goodwill</t>
  </si>
  <si>
    <t>Other intangibles, net</t>
  </si>
  <si>
    <t>Cost method investment</t>
  </si>
  <si>
    <t>Non-current investments and other assets</t>
  </si>
  <si>
    <t>Total assets</t>
  </si>
  <si>
    <t>Current liabilities:</t>
  </si>
  <si>
    <t>Accounts payable</t>
  </si>
  <si>
    <t>Accrued liabilities</t>
  </si>
  <si>
    <t>Deferred revenue</t>
  </si>
  <si>
    <t>Total current liabilities</t>
  </si>
  <si>
    <t>Commitments and contingencies</t>
  </si>
  <si>
    <t xml:space="preserve"> </t>
  </si>
  <si>
    <t>Shareholders' equity:</t>
  </si>
  <si>
    <t>Preferred stock, $10.00 par value; 1,000,000 shares authorized; none issued</t>
  </si>
  <si>
    <t>Common stock, $0.01 par value; 100,000,000 shares authorized; 48,147,969 shares issued in 2015 and 2014</t>
  </si>
  <si>
    <t>Additional paid-in capital</t>
  </si>
  <si>
    <t>Accumulated other comprehensive loss, net of tax</t>
  </si>
  <si>
    <t>Retained earnings</t>
  </si>
  <si>
    <t>Treasury stock, at cost; 14,218,757 and 14,678,782 shares in 2015 and 2014, respectively</t>
  </si>
  <si>
    <t>Total shareholders' equity</t>
  </si>
  <si>
    <t>Liabilities and Shareholders' equity, Total</t>
  </si>
  <si>
    <t>CONDENSED CONSOLIDATED BALANCE SHEETS (Parenthetical) - USD ($) $ in Thousands</t>
  </si>
  <si>
    <t>Statement Of Financial Position [Abstract]</t>
  </si>
  <si>
    <t>Accounts receivable, allowance for losse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CASH FLOWS - USD ($) $ in Thousands</t>
  </si>
  <si>
    <t>Cash flows from operating activities:</t>
  </si>
  <si>
    <t>Adjustments to reconcile net income to cash provided by operations:</t>
  </si>
  <si>
    <t>Depreciation and amortization</t>
  </si>
  <si>
    <t>Share-based compensation expense</t>
  </si>
  <si>
    <t>Excess tax benefit from exercises of share-based arrangements</t>
  </si>
  <si>
    <t>Changes in operating assets and liabilities, exclusive of effects of acquired companies:</t>
  </si>
  <si>
    <t>Accounts receivable</t>
  </si>
  <si>
    <t>Prepaid expenses and other current assets</t>
  </si>
  <si>
    <t>Income taxes</t>
  </si>
  <si>
    <t>Net cash provided by operating activities</t>
  </si>
  <si>
    <t>Cash flows from investing activities:</t>
  </si>
  <si>
    <t>Purchase of cost method investment</t>
  </si>
  <si>
    <t>Purchase of held-to-maturity securities</t>
  </si>
  <si>
    <t>Proceeds from sale of investments</t>
  </si>
  <si>
    <t>Cost of acquisitions, net of cash acquired</t>
  </si>
  <si>
    <t>Additions to property and equipment</t>
  </si>
  <si>
    <t>Decrease in other</t>
  </si>
  <si>
    <t>Net cash used by investing activities</t>
  </si>
  <si>
    <t>Cash flows from financing activities:</t>
  </si>
  <si>
    <t>Purchase of treasury shares</t>
  </si>
  <si>
    <t>Proceeds from exercise of stock options</t>
  </si>
  <si>
    <t>Contributions from employee stock purchase plan</t>
  </si>
  <si>
    <t>Net cash provided (used) by financing activities</t>
  </si>
  <si>
    <t>Net increase in cash and cash equivalents</t>
  </si>
  <si>
    <t>Cash and cash equivalents at beginning of period</t>
  </si>
  <si>
    <t>Cash and cash equivalents at end of period</t>
  </si>
  <si>
    <t>Basis of Presentation</t>
  </si>
  <si>
    <t>Accounting Policies [Abstract]</t>
  </si>
  <si>
    <t xml:space="preserve">(1) Basis of Presentation We prepared the accompanying condensed consolidated financial statements following the requirements of the Securities and Exchange Commission (“SEC”) and accounting principles generally accepted in the United States, or GAAP, for interim reporting. As permitted under those rules, certain footnotes or other financial information that are normally required by GAAP can be condensed or omitted for interim periods. Balance sheet amounts are as of September 30, 2015 and December 31, 2014 and operating result amounts are for the three and nine months ended September 30, 2015 and 2014, and include all normal and recurring adjustments that we considered necessary for the fair summarized presentation of our financial position and operating results. As these are condensed financial statements, one should also read the financial statements and notes included in our latest Form 10-K for the year ended December 31, 2014. Revenues, expenses, assets and liabilities can vary during each quarter of the year. Therefore, the results and trends in these interim financial statements may not be the same as those for the full year. </t>
  </si>
  <si>
    <t>Acquisitions</t>
  </si>
  <si>
    <t>Business Combinations [Abstract]</t>
  </si>
  <si>
    <t>(2) Acquisitions On May 29, 2015, we acquired all of the capital stock of Brazos Technology Corporation (“Brazos”), which provides mobile hand-held solutions primarily to law enforcement agencies for field accident reporting and electronically issuing citations. The purchase price, net of cash acquired of $312,000 and including debt assumed of $733,000, was $6.1 million in cash and 12,500 shares of Tyler common stock valued at $1.5 million. As of September 30, 2015, the purchase price allocation of Brazos is in process mainly due to completing the valuation of the acquired intangible assets. We currently expect to finalize the allocation of the purchase price in the fourth quarter. The impact of this acquisition on our operating results is not material.</t>
  </si>
  <si>
    <t>Other Assets</t>
  </si>
  <si>
    <t>Deferred Costs Capitalized Prepaid And Other Assets Disclosure [Abstract]</t>
  </si>
  <si>
    <t>(3) Other Assets Cash and cash equivalents consist of cash on deposit with several domestic banks and money market funds. As of September 2015, we have $29.4 million in investment grade corporate and municipal bonds with maturity dates ranging from 2015 through mid-2017. We intend to hold these bonds to maturity and have classified them as such. We believe cost approximates fair value because of the relatively short duration of these investments. The fair value of these securities are considered Level II as they are based on inputs from quoted prices in markets that are not active or other observable market data. These investments are included in short-term investments and non-current investments and other assets. On January 30, 2015, we made a $15.0 million investment in convertible preferred stock representing a 20% interest in Record Holdings Pty Limited (“Record Holdings”), a privately held Australian company specializing in digitizing the spoken word in court and legal settings. We do not believe we have the ability to significantly influence the day-to-day activities of Record Holdings and are accounting for this investment under the cost method.</t>
  </si>
  <si>
    <t>Shareholders' Equity</t>
  </si>
  <si>
    <t>Equity [Abstract]</t>
  </si>
  <si>
    <t>(4) Shareholders’ Equity The following table details activity in our common stock:
Nine months ended September 30,
2015
2014
Shares
Amount
Shares
Amount
Stock option exercises
420
$
8,369
419
$
6,739
Employee stock plan purchases
33
3,367
39
3,037
Shares issued for acquisitions
13
1,519
17
1,473
Purchase of common stock
(5
)
(645
)
(294
)
(22,817
) As of September 30, 2015, we had authorization from our board of directors to repurchase up to 1.4 million additional shares of Tyler common stock.</t>
  </si>
  <si>
    <t>Income Tax Provision</t>
  </si>
  <si>
    <t>Income Tax Disclosure [Abstract]</t>
  </si>
  <si>
    <t xml:space="preserve">(5) Income Tax Provision For the three and nine months ended September 30, 2015, we had an effective income tax rate of 36.5% and 36.7%, respectively, compared to an effective income tax rate of 36.3% and 37.4% for the three and nine months ended months September 30, 2014, respectively. The effective income tax rates for the periods presented were different from the statutory United States federal income tax rate of 35% primarily due to state income taxes, non-deductible share-based compensation expense, the qualified manufacturing activities deduction, and non-deductible meals and entertainment costs. We made federal and state tax payments of $27.2 million during the nine months ended September 30, 2015 compared to $9.9 million for the same period in the prior year. </t>
  </si>
  <si>
    <t>Earnings Per Share</t>
  </si>
  <si>
    <t>Earnings Per Share [Abstract]</t>
  </si>
  <si>
    <t>(6) Earnings Per Share The following table details the reconciliation of basic earnings per share to diluted earnings per share:
Three months ended September 30,
Nine months ended September 30,
2015
2014
2015
2014
Numerator for basic and diluted earnings per share:
Net income
$
20,142
$
17,000
$
56,251
$
43,623
Denominator:
Weighted-average basic common shares outstanding
33,900
32,935
33,787
32,947
Assumed conversion of dilutive securities:
Stock options
2,449
2,349
2,376
2,392
Denominator for diluted earnings per share - Adjusted weighted-average shares
36,349
35,284
36,163
35,339
Earnings per common share:
Basic
$
0.59
$
0.52
$
1.66
$
1.32
Diluted
$
0.55
$
0.48
$
1.56
$
1.23
For the three and nine months ended September 30, 2015, stock options representing the right to purchase common stock of approximately 416,000 shares and 519,000 shares, respective</t>
  </si>
  <si>
    <t>Share-Based Compensation</t>
  </si>
  <si>
    <t>Disclosure Of Compensation Related Costs Sharebased Payments [Abstract]</t>
  </si>
  <si>
    <t>(7) Share-Based Compensation The following table summarizes share-based compensation expense related to share-based awards recorded in the statements of comprehensive income, pursuant to ASC 718, Stock Compensation:
Three months ended September 30,
Nine months ended September 30,
2015
2014
2015
2014
Cost of software services, maintenance and subscriptions
$
902
$
569
$
2,349
$
1,595
Selling, general and administrative expenses
4,696
3,316
12,110
9,292
Total share-based compensation expenses
$
5,598
$
3,885
$
14,459
$
10,887</t>
  </si>
  <si>
    <t>Segment and Related Information</t>
  </si>
  <si>
    <t>Segment Reporting [Abstract]</t>
  </si>
  <si>
    <t>(8) Segment and Related Information We are a major provider of integrated information management solutions and services for the public sector, with a focus on local governments. We provide our software systems and services and appraisal services through four business units, which focus on the following products:
·
financial management, education and planning, regulatory and maintenance software solutions;
·
financial management, municipal courts, and land and vital records management software solutions;
·
courts and justice software solutions; and
·
appraisal and tax software solutions and property appraisal services. In accordance with ASC 280-10, Segment Reporting, the financial management, education and planning, regulatory and maintenance software solutions unit; financial management, municipal courts and land and vital records management software solutions unit; and the courts and justice software solutions unit meet the criteria for aggregation and are presented in one reportable segment, Enterprise Software Solutions (“ESS”). The ESS segment provides municipal and county governments and schools with software systems and services to meet their information technology and automation needs for mission-critical “back-office” functions such as financial management and courts and justice processes. The Appraisal and Tax Software Solutions and Services (“ATSS”) segment provides systems and software that automate the appraisal and assessment of real and personal property as well as property appraisal outsourcing services for local governments and taxing authorities. Property appraisal outsourcing services include: the physical inspection of commercial and residential properties; data collection and processing; computer analysis for property valuation; preparation of tax rolls; community education; and arbitration between taxpayers and the assessing jurisdiction. We evaluate performance based on several factors, of which the primary financial measure is business segment operating income. We define segment operating income for our business units as income before noncash amortization of intangible assets associated with their acquisition, interest expense and income taxes. Segment operating income includes intercompany transactions. The majority of intercompany transactions relate to contracts involving more than one unit and are valued based on the contractual arrangement. Segment operating income for corporate primarily consists of compensation costs for the executive management team and certain accounting and administrative staff and share-based compensation expense for the entire company. Corporate segment operating income also includes revenues and expenses related to a company-wide user conference.
For the three months ended September 30, 2015
Enterprise Software Solutions
Appraisal Software Solutions and Services
Corporate
Totals
Revenues
Software licenses and royalties
$
14,680
$
1,010
$
—
$
15,690
Subscriptions
27,772
1,264
—
29,036
Software services
33,210
3,188
—
36,398
Maintenance
56,451
4,567
—
61,018
Appraisal services
—
6,557
—
6,557
Hardware and other
2,162
—
(16
)
2,146
Intercompany
1,014
—
(1,014
)
—
Total revenues
$
135,289
$
16,586
$
(1,030
)
$
150,845
Segment operating income
$
37,853
$
4,420
$
(8,950
)
$
33,323
For the nine months ended September 30, 2015
Enterprise Software Solutions
Appraisal and Tax Software Solutions and Services
Corporate
Totals
Revenues
Software licenses and royalties
$
40,563
$
4,013
$
—
$
44,576
Subscriptions
77,814
3,459
—
81,273
Software services
94,203
7,562
—
101,765
Maintenance
164,457
13,372
—
177,829
Appraisal services
—
19,337
—
19,337
Hardware and other
4,632
11
2,683
7,326
Intercompany
2,919
—
(2,919
)
—
Total revenues
$
384,588
$
47,754
$
(236
)
$
432,106
Segment operating income
$
104,513
$
11,391
$
(22,592
)
$
93,312
For the three months ended September 30, 2014
Enterprise Software Solutions
Appraisal Software Solutions and Services
Corporate
Totals
Revenues
Software licenses and royalties
$
12,192
$
1,034
$
—
$
13,226
Subscriptions
21,725
969
—
22,694
Software services
28,398
2,761
—
31,159
Maintenance
50,486
4,227
—
54,713
Appraisal services
—
5,802
—
5,802
Hardware and other
1,079
—
(9
)
1,070
Intercompany
629
—
(629
)
—
Total revenues
$
114,509
$
14,793
$
(638
)
$
128,664
Segment operating income
$
31,797
$
3,230
$
(6,698
)
$
28,329
For the nine months ended September 30, 2014
Enterprise Software Solutions
Appraisal and Tax Software Solutions and Services
Corporate
Totals
Revenues
Software licenses and royalties
$
34,336
$
2,205
$
—
$
36,541
Subscriptions
61,571
2,564
—
64,135
Software services
78,006
7,588
—
85,594
Maintenance
144,344
12,560
—
156,904
Appraisal services
—
16,097
—
16,097
Hardware and other
3,929
—
2,461
6,390
Intercompany
1,634
—
(1,634
)
—
Total revenues
$
323,820
$
41,014
$
827
$
365,661
Segment operating income
$
84,972
$
7,996
$
(17,973
)
$
74,995
Three months ended September 30,
Nine months ended September 30,
Reconciliation of reportable segment operating income to the Company's consolidated totals:
2015
2014
2015
2014
Total segment operating income
$
33,323
$
28,329
$
93,312
$
74,995
Amortization of acquired software
(552
)
(448
)
(1,464
)
(1,373
)
Amortization of customer and trade name intangibles
(1,282
)
(1,136
)
(3,585
)
(3,393
)
Other income (expense), net
255
(47
)
621
(522
)
Income before income taxes
$
31,744
$
26,698
$
88,884
$
69,707</t>
  </si>
  <si>
    <t>Commitments and Contingencies</t>
  </si>
  <si>
    <t>Commitments And Contingencies Disclosure [Abstract]</t>
  </si>
  <si>
    <t xml:space="preserve">(9) Commitments and Contingencies Other than routine litigation incidental to our business, there are no material legal proceedings pending to which we are party or to which any of our properties are subject. </t>
  </si>
  <si>
    <t>New Accounting Pronouncements</t>
  </si>
  <si>
    <t>Accounting Changes And Error Corrections [Abstract]</t>
  </si>
  <si>
    <t>(10) New Accounting Pronouncements On May 28, 2014, the Financial Accounting Standards Board (“FASB”) issued Accounting Standards Update (“ASU”) No. 2014-09, “Revenue from Contracts with Customers.” This ASU is the result of a convergence project between the FASB and the International Accounting Standards Board. The core principle behind ASU 2014-09 is that an entity should recognize revenue to depict the transfer of promised goods and services to customers in an amount that reflects the consideration to which the entity expects to be entitled in exchange for delivering those goods and services. This model involves a five-step process that includes identifying the contract with the customer, identifying the performance obligations in the contract, determining the transaction price, allocating the transaction prices to the performance obligations in the contract and recognizing revenue when (or as) the entity satisfies the performance obligations. The guidance in the ASU supersedes existing revenue recognition guidance and is effective for annual reporting periods beginning after December 15, 2016 with early application not permitted. The ASU allows two methods of adoption; a full retrospective approach where three years of financial information are presented in accordance with the new standard, and a modified retrospective approach where the ASU is applied to the most current period presented in the financial statements. On April 1, 2015, the FASB voted for a one-year deferral of the effective date of the new standard and will issue an exposure draft proposing the deferral, with a 30-day comment period. The proposal would now require application of the new standard no later than annual reporting periods beginning after December 15, 2017, including interim reporting periods therein; however, under the proposal, public entities would be permitted to elect to early adopt the new standard as of the original effective date. We currently expect to adopt the new standard in fiscal year 2018 in accordance with the revised effective date. We are currently assessing the financial impact of adopting the new standard and the methods of adoption; however, given the scope of the new standard, we are currently unable to provide a reasonable estimate regarding the financial impact or which method of adoption of the new standard we will elect.</t>
  </si>
  <si>
    <t>Subsequent Event</t>
  </si>
  <si>
    <t>Subsequent Events [Abstract]</t>
  </si>
  <si>
    <t xml:space="preserve">(11) Subsequent event On September 30, 2015, we signed a definitive agreement (the “Merger Agreement”) to acquire privately held New World Systems Corporation (“NWS”) for $670.0 million in cash and stock. NWS is a leading provider of public safety and financial solutions for local governments. Under the terms of the agreement, we will acquire all of the equity in NWS for $360.0 million in cash and approximately 2.1 million shares of Tyler's common stock, representing approximately 5.9% of Tyler's outstanding common shares post transaction, subject to customary post-closing adjustments. The transaction is expected to close in the fourth quarter of 2015 and is subject to regulatory approval and customary closing conditions. The cash portion of the purchase price will be funded from cash on hand and proceeds from a new revolving credit facility. We expect to enter into a credit arrangement that will provide for a revolving credit line of $300.0 million and mature in five years. The Merger Agreement may be terminated by each of Tyler and NWS under certain circumstances, including if the merger is not consummated by December 31, 2015. The Merger Agreement also provides for certain termination rights for both Tyler and NWS. Tyler may also terminate the Merger Agreement if it determines that it is unable to obtain sufficient debt financing, which when coupled with Tyler’s available cash would be sufficient to fund the cash portion of the merger consideration. If Tyler terminates the Merger Agreement in this limited circumstance, Tyler will be required to pay NWS a termination fee of $45.0 million. </t>
  </si>
  <si>
    <t>Shareholders' Equity (Tables)</t>
  </si>
  <si>
    <t>Summary of Activities in Common Stock</t>
  </si>
  <si>
    <t xml:space="preserve">The following table details activity in our common stock:
Nine months ended September 30,
2015
2014
Shares
Amount
Shares
Amount
Stock option exercises
420
$
8,369
419
$
6,739
Employee stock plan purchases
33
3,367
39
3,037
Shares issued for acquisitions
13
1,519
17
1,473
Purchase of common stock
(5
)
(645
)
(294
)
(22,817
) </t>
  </si>
  <si>
    <t>Earnings Per Share (Tables)</t>
  </si>
  <si>
    <t>Computation of Basic Earnings and Diluted Earnings Per Share Data</t>
  </si>
  <si>
    <t>The following table details the reconciliation of basic earnings per share to diluted earnings per share:
Three months ended September 30,
Nine months ended September 30,
2015
2014
2015
2014
Numerator for basic and diluted earnings per share:
Net income
$
20,142
$
17,000
$
56,251
$
43,623
Denominator:
Weighted-average basic common shares outstanding
33,900
32,935
33,787
32,947
Assumed conversion of dilutive securities:
Stock options
2,449
2,349
2,376
2,392
Denominator for diluted earnings per share - Adjusted weighted-average shares
36,349
35,284
36,163
35,339
Earnings per common share:
Basic
$
0.59
$
0.52
$
1.66
$
1.32
Diluted
$
0.55
$
0.48
$
1.56
$
1.23</t>
  </si>
  <si>
    <t>Share-Based Compensation (Tables)</t>
  </si>
  <si>
    <t>Summary of Share-Based Compensation Expense Related to Share-Based Awards</t>
  </si>
  <si>
    <t>The following table summarizes share-based compensation expense related to share-based awards recorded in the statements of comprehensive income, pursuant to ASC 718, Stock Compensation:
Three months ended September 30,
Nine months ended September 30,
2015
2014
2015
2014
Cost of software services, maintenance and subscriptions
$
902
$
569
$
2,349
$
1,595
Selling, general and administrative expenses
4,696
3,316
12,110
9,292
Total share-based compensation expenses
$
5,598
$
3,885
$
14,459
$
10,887</t>
  </si>
  <si>
    <t>Segment and Related Information (Tables)</t>
  </si>
  <si>
    <t>Schedule of Segment Revenues and Operations</t>
  </si>
  <si>
    <t>For the three months ended September 30, 2015
Enterprise Software Solutions
Appraisal Software Solutions and Services
Corporate
Totals
Revenues
Software licenses and royalties
$
14,680
$
1,010
$
—
$
15,690
Subscriptions
27,772
1,264
—
29,036
Software services
33,210
3,188
—
36,398
Maintenance
56,451
4,567
—
61,018
Appraisal services
—
6,557
—
6,557
Hardware and other
2,162
—
(16
)
2,146
Intercompany
1,014
—
(1,014
)
—
Total revenues
$
135,289
$
16,586
$
(1,030
)
$
150,845
Segment operating income
$
37,853
$
4,420
$
(8,950
)
$
33,323
For the nine months ended September 30, 2015
Enterprise Software Solutions
Appraisal and Tax Software Solutions and Services
Corporate
Totals
Revenues
Software licenses and royalties
$
40,563
$
4,013
$
—
$
44,576
Subscriptions
77,814
3,459
—
81,273
Software services
94,203
7,562
—
101,765
Maintenance
164,457
13,372
—
177,829
Appraisal services
—
19,337
—
19,337
Hardware and other
4,632
11
2,683
7,326
Intercompany
2,919
—
(2,919
)
—
Total revenues
$
384,588
$
47,754
$
(236
)
$
432,106
Segment operating income
$
104,513
$
11,391
$
(22,592
)
$
93,312
For the three months ended September 30, 2014
Enterprise Software Solutions
Appraisal Software Solutions and Services
Corporate
Totals
Revenues
Software licenses and royalties
$
12,192
$
1,034
$
—
$
13,226
Subscriptions
21,725
969
—
22,694
Software services
28,398
2,761
—
31,159
Maintenance
50,486
4,227
—
54,713
Appraisal services
—
5,802
—
5,802
Hardware and other
1,079
—
(9
)
1,070
Intercompany
629
—
(629
)
—
Total revenues
$
114,509
$
14,793
$
(638
)
$
128,664
Segment operating income
$
31,797
$
3,230
$
(6,698
)
$
28,329
For the nine months ended September 30, 2014
Enterprise Software Solutions
Appraisal and Tax Software Solutions and Services
Corporate
Totals
Revenues
Software licenses and royalties
$
34,336
$
2,205
$
—
$
36,541
Subscriptions
61,571
2,564
—
64,135
Software services
78,006
7,588
—
85,594
Maintenance
144,344
12,560
—
156,904
Appraisal services
—
16,097
—
16,097
Hardware and other
3,929
—
2,461
6,390
Intercompany
1,634
—
(1,634
)
—
Total revenues
$
323,820
$
41,014
$
827
$
365,661
Segment operating income
$
84,972
$
7,996
$
(17,973
)
$
74,995</t>
  </si>
  <si>
    <t>Reconciliation of Operating Income from Segments to Consolidated</t>
  </si>
  <si>
    <t>Three months ended September 30,
Nine months ended September 30,
Reconciliation of reportable segment operating income to the Company's consolidated totals:
2015
2014
2015
2014
Total segment operating income
$
33,323
$
28,329
$
93,312
$
74,995
Amortization of acquired software
(552
)
(448
)
(1,464
)
(1,373
)
Amortization of customer and trade name intangibles
(1,282
)
(1,136
)
(3,585
)
(3,393
)
Other income (expense), net
255
(47
)
621
(522
)
Income before income taxes
$
31,744
$
26,698
$
88,884
$
69,707</t>
  </si>
  <si>
    <t>Acquisitions - Additional Information (Detail) - USD ($) $ in Thousands</t>
  </si>
  <si>
    <t>May. 29, 2015</t>
  </si>
  <si>
    <t>Business Acquisition [Line Items]</t>
  </si>
  <si>
    <t>Purchase price in cash</t>
  </si>
  <si>
    <t>Brazos Technology Corporation [Member]</t>
  </si>
  <si>
    <t>Cash acquired from acquisition</t>
  </si>
  <si>
    <t>Debt assumed from business acquisition</t>
  </si>
  <si>
    <t>Number of common stock shares valued at acquisition</t>
  </si>
  <si>
    <t>Common stock value at acquisition date</t>
  </si>
  <si>
    <t>Other Assets - Additional Information (Detail) - USD ($) $ in Thousands</t>
  </si>
  <si>
    <t>Jan. 30, 2015</t>
  </si>
  <si>
    <t>Schedule Of Other Assets [Line Items]</t>
  </si>
  <si>
    <t>Purchase of held to maturity securities</t>
  </si>
  <si>
    <t>Grade corporate and municipal bonds, maturity date</t>
  </si>
  <si>
    <t>2015 through mid-2017</t>
  </si>
  <si>
    <t>Convertible Preferred Stock [Member] | Record Holdings Pty Limited [Member]</t>
  </si>
  <si>
    <t>Investment percentage</t>
  </si>
  <si>
    <t>20.00%</t>
  </si>
  <si>
    <t>Shareholders' Equity - Summary of Activities in Common Stock (Detail) - USD ($) shares in Thousands, $ in Thousands</t>
  </si>
  <si>
    <t>Stock option exercises, Shares</t>
  </si>
  <si>
    <t>Employee stock plan purchases, Shares</t>
  </si>
  <si>
    <t>Shares issued for acquisitions, Shares</t>
  </si>
  <si>
    <t>Purchase of common stock, Shares</t>
  </si>
  <si>
    <t>Stock option exercises, Amount</t>
  </si>
  <si>
    <t>Employee stock plan purchases, Amount</t>
  </si>
  <si>
    <t>Shares issued for acquisitions, Amount</t>
  </si>
  <si>
    <t>Purchase of common stock</t>
  </si>
  <si>
    <t>Shareholders' Equity - Additional Information (Detail)</t>
  </si>
  <si>
    <t>Sep. 30, 2015shares</t>
  </si>
  <si>
    <t>Number of shares authorized to be repurchased</t>
  </si>
  <si>
    <t>Income Tax Provision - Additional Information (Detail) - USD ($) $ in Millions</t>
  </si>
  <si>
    <t>Effective income tax rate</t>
  </si>
  <si>
    <t>36.50%</t>
  </si>
  <si>
    <t>36.30%</t>
  </si>
  <si>
    <t>36.70%</t>
  </si>
  <si>
    <t>37.40%</t>
  </si>
  <si>
    <t>Federal income tax rate</t>
  </si>
  <si>
    <t>35.00%</t>
  </si>
  <si>
    <t>Federal and state income tax payments</t>
  </si>
  <si>
    <t>Earnings Per Share - Computation of Basic Earnings and Diluted Earnings Per Share Data (Detail) - USD ($) $ / shares in Units, shares in Thousands, $ in Thousands</t>
  </si>
  <si>
    <t>Weighted-average basic common shares outstanding</t>
  </si>
  <si>
    <t>Stock options</t>
  </si>
  <si>
    <t>Denominator for diluted earnings per share - Adjusted weighted-average shares</t>
  </si>
  <si>
    <t>Earnings Per Share - Additional Information (Detail) - shares shares in Thousands</t>
  </si>
  <si>
    <t>Antidilutive securities excluded from computation of earnings per share, amount</t>
  </si>
  <si>
    <t>Share-Based Compensation - Summary of Share-Based Compensation Expense Related to Share-Based Awards (Detail) - USD ($) $ in Thousands</t>
  </si>
  <si>
    <t>Employee Service Share-based Compensation, Allocation of Recognized Period Costs [Line Items]</t>
  </si>
  <si>
    <t>Cost of software services, maintenance and subscriptions [Member]</t>
  </si>
  <si>
    <t>Selling, general and administrative expenses [Member]</t>
  </si>
  <si>
    <t>Segment and Related Information - Additional Information (Detail)</t>
  </si>
  <si>
    <t>Sep. 30, 2015Business_UnitSegment</t>
  </si>
  <si>
    <t>Segment Reporting Information [Line Items]</t>
  </si>
  <si>
    <t>Number of business units</t>
  </si>
  <si>
    <t>Enterprise Software Solutions [Member]</t>
  </si>
  <si>
    <t>Number of reportable segment | Segment</t>
  </si>
  <si>
    <t>Segment and Related Information - Schedule of Segment Revenues and Operations (Detail) - USD ($) $ in Thousands</t>
  </si>
  <si>
    <t>Segment operating income</t>
  </si>
  <si>
    <t>Operating segments [Member] | Enterprise Software Solutions [Member]</t>
  </si>
  <si>
    <t>Intercompany</t>
  </si>
  <si>
    <t>Operating segments [Member] | Appraisal and Tax Software Solutions and Services [Member]</t>
  </si>
  <si>
    <t>Corporate [Member]</t>
  </si>
  <si>
    <t>Segment and Related Information - Reconciliation of Operating Income from Segments to Consolidated (Detail) - USD ($) $ in Thousands</t>
  </si>
  <si>
    <t>Total segment operating income</t>
  </si>
  <si>
    <t>Amortization of acquired software</t>
  </si>
  <si>
    <t>Commitments and Contingencies - Additional Information (Detail)</t>
  </si>
  <si>
    <t>Sep. 30, 2015LegalMatter</t>
  </si>
  <si>
    <t>Number of material legal proceedings pending</t>
  </si>
  <si>
    <t>Subsequent Event - Additional Information (Detail) - New World Systems Corporation [Member] shares in Millions</t>
  </si>
  <si>
    <t>Sep. 30, 2015USD ($)shares</t>
  </si>
  <si>
    <t>Subsequent Event [Line Items]</t>
  </si>
  <si>
    <t>Total purchase price</t>
  </si>
  <si>
    <t>Payment to acquire business</t>
  </si>
  <si>
    <t>Number of common stock shares valued at acquisition | shares</t>
  </si>
  <si>
    <t>Percentage of acquisition of outstanding shares</t>
  </si>
  <si>
    <t>5.90%</t>
  </si>
  <si>
    <t>Termination fee</t>
  </si>
  <si>
    <t>Revolving Credit Facility [Member]</t>
  </si>
  <si>
    <t>Line of credit facility, maximum borrowing capacity</t>
  </si>
  <si>
    <t>Line of credit, maturity period</t>
  </si>
  <si>
    <t>5 year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860731</v>
      </c>
    </row>
    <row r="12" spans="1:3">
      <c t="s" r="A12" s="4">
        <v>19</v>
      </c>
      <c t="s" r="B12" s="4">
        <v>20</v>
      </c>
    </row>
    <row r="13" spans="1:3">
      <c t="s" r="A13" s="4">
        <v>21</v>
      </c>
      <c t="s" r="B13" s="4">
        <v>22</v>
      </c>
    </row>
    <row r="14" spans="1:3">
      <c t="s" r="A14" s="4">
        <v>23</v>
      </c>
      <c t="n" r="C14" s="5">
        <v>3393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6</v>
      </c>
      <c t="s" r="B1" s="2">
        <v>1</v>
      </c>
    </row>
    <row r="2" spans="1:2">
      <c t="s" r="B2" s="2">
        <v>2</v>
      </c>
    </row>
    <row r="3" spans="1:2">
      <c t="s" r="A3" s="3">
        <v>133</v>
      </c>
    </row>
    <row r="4" spans="1:2">
      <c t="s" r="A4" s="4">
        <v>157</v>
      </c>
      <c t="s" r="B4"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59</v>
      </c>
      <c t="s" r="B1" s="2">
        <v>1</v>
      </c>
    </row>
    <row r="2" spans="1:2">
      <c t="s" r="B2" s="2">
        <v>2</v>
      </c>
    </row>
    <row r="3" spans="1:2">
      <c t="s" r="A3" s="3">
        <v>139</v>
      </c>
    </row>
    <row r="4" spans="1:2">
      <c t="s" r="A4" s="4">
        <v>160</v>
      </c>
      <c t="s" r="B4"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2</v>
      </c>
      <c t="s" r="B1" s="2">
        <v>1</v>
      </c>
    </row>
    <row r="2" spans="1:2">
      <c t="s" r="B2" s="2">
        <v>2</v>
      </c>
    </row>
    <row r="3" spans="1:2">
      <c t="s" r="A3" s="3">
        <v>142</v>
      </c>
    </row>
    <row r="4" spans="1:2">
      <c t="s" r="A4" s="4">
        <v>163</v>
      </c>
      <c t="s" r="B4"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15690</v>
      </c>
      <c t="n" r="C4" s="7">
        <v>13226</v>
      </c>
      <c t="n" r="D4" s="7">
        <v>44576</v>
      </c>
      <c t="n" r="E4" s="7">
        <v>36541</v>
      </c>
    </row>
    <row r="5" spans="1:5">
      <c t="s" r="A5" s="4">
        <v>29</v>
      </c>
      <c t="n" r="B5" s="5">
        <v>29036</v>
      </c>
      <c t="n" r="C5" s="5">
        <v>22694</v>
      </c>
      <c t="n" r="D5" s="5">
        <v>81273</v>
      </c>
      <c t="n" r="E5" s="5">
        <v>64135</v>
      </c>
    </row>
    <row r="6" spans="1:5">
      <c t="s" r="A6" s="4">
        <v>30</v>
      </c>
      <c t="n" r="B6" s="5">
        <v>36398</v>
      </c>
      <c t="n" r="C6" s="5">
        <v>31159</v>
      </c>
      <c t="n" r="D6" s="5">
        <v>101765</v>
      </c>
      <c t="n" r="E6" s="5">
        <v>85594</v>
      </c>
    </row>
    <row r="7" spans="1:5">
      <c t="s" r="A7" s="4">
        <v>31</v>
      </c>
      <c t="n" r="B7" s="5">
        <v>61018</v>
      </c>
      <c t="n" r="C7" s="5">
        <v>54713</v>
      </c>
      <c t="n" r="D7" s="5">
        <v>177829</v>
      </c>
      <c t="n" r="E7" s="5">
        <v>156904</v>
      </c>
    </row>
    <row r="8" spans="1:5">
      <c t="s" r="A8" s="4">
        <v>32</v>
      </c>
      <c t="n" r="B8" s="5">
        <v>6557</v>
      </c>
      <c t="n" r="C8" s="5">
        <v>5802</v>
      </c>
      <c t="n" r="D8" s="5">
        <v>19337</v>
      </c>
      <c t="n" r="E8" s="5">
        <v>16097</v>
      </c>
    </row>
    <row r="9" spans="1:5">
      <c t="s" r="A9" s="4">
        <v>33</v>
      </c>
      <c t="n" r="B9" s="5">
        <v>2146</v>
      </c>
      <c t="n" r="C9" s="5">
        <v>1070</v>
      </c>
      <c t="n" r="D9" s="5">
        <v>7326</v>
      </c>
      <c t="n" r="E9" s="5">
        <v>6390</v>
      </c>
    </row>
    <row r="10" spans="1:5">
      <c t="s" r="A10" s="4">
        <v>34</v>
      </c>
      <c t="n" r="B10" s="5">
        <v>150845</v>
      </c>
      <c t="n" r="C10" s="5">
        <v>128664</v>
      </c>
      <c t="n" r="D10" s="5">
        <v>432106</v>
      </c>
      <c t="n" r="E10" s="5">
        <v>365661</v>
      </c>
    </row>
    <row r="11" spans="1:5">
      <c t="s" r="A11" s="3">
        <v>35</v>
      </c>
    </row>
    <row r="12" spans="1:5">
      <c t="s" r="A12" s="4">
        <v>28</v>
      </c>
      <c t="n" r="B12" s="5">
        <v>147</v>
      </c>
      <c t="n" r="C12" s="5">
        <v>565</v>
      </c>
      <c t="n" r="D12" s="5">
        <v>1183</v>
      </c>
      <c t="n" r="E12" s="5">
        <v>1439</v>
      </c>
    </row>
    <row r="13" spans="1:5">
      <c t="s" r="A13" s="4">
        <v>36</v>
      </c>
      <c t="n" r="B13" s="5">
        <v>552</v>
      </c>
      <c t="n" r="C13" s="5">
        <v>448</v>
      </c>
      <c t="n" r="D13" s="5">
        <v>1464</v>
      </c>
      <c t="n" r="E13" s="5">
        <v>1373</v>
      </c>
    </row>
    <row r="14" spans="1:5">
      <c t="s" r="A14" s="4">
        <v>37</v>
      </c>
      <c t="n" r="B14" s="5">
        <v>72764</v>
      </c>
      <c t="n" r="C14" s="5">
        <v>61428</v>
      </c>
      <c t="n" r="D14" s="5">
        <v>207819</v>
      </c>
      <c t="n" r="E14" s="5">
        <v>174701</v>
      </c>
    </row>
    <row r="15" spans="1:5">
      <c t="s" r="A15" s="4">
        <v>32</v>
      </c>
      <c t="n" r="B15" s="5">
        <v>3984</v>
      </c>
      <c t="n" r="C15" s="5">
        <v>3764</v>
      </c>
      <c t="n" r="D15" s="5">
        <v>12397</v>
      </c>
      <c t="n" r="E15" s="5">
        <v>10740</v>
      </c>
    </row>
    <row r="16" spans="1:5">
      <c t="s" r="A16" s="4">
        <v>33</v>
      </c>
      <c t="n" r="B16" s="5">
        <v>1565</v>
      </c>
      <c t="n" r="C16" s="5">
        <v>667</v>
      </c>
      <c t="n" r="D16" s="5">
        <v>5278</v>
      </c>
      <c t="n" r="E16" s="5">
        <v>4528</v>
      </c>
    </row>
    <row r="17" spans="1:5">
      <c t="s" r="A17" s="4">
        <v>38</v>
      </c>
      <c t="n" r="B17" s="5">
        <v>79012</v>
      </c>
      <c t="n" r="C17" s="5">
        <v>66872</v>
      </c>
      <c t="n" r="D17" s="5">
        <v>228141</v>
      </c>
      <c t="n" r="E17" s="5">
        <v>192781</v>
      </c>
    </row>
    <row r="18" spans="1:5">
      <c t="s" r="A18" s="4">
        <v>39</v>
      </c>
      <c t="n" r="B18" s="5">
        <v>71833</v>
      </c>
      <c t="n" r="C18" s="5">
        <v>61792</v>
      </c>
      <c t="n" r="D18" s="5">
        <v>203965</v>
      </c>
      <c t="n" r="E18" s="5">
        <v>172880</v>
      </c>
    </row>
    <row r="19" spans="1:5">
      <c t="s" r="A19" s="4">
        <v>40</v>
      </c>
      <c t="n" r="B19" s="5">
        <v>31869</v>
      </c>
      <c t="n" r="C19" s="5">
        <v>27344</v>
      </c>
      <c t="n" r="D19" s="5">
        <v>90810</v>
      </c>
      <c t="n" r="E19" s="5">
        <v>80130</v>
      </c>
    </row>
    <row r="20" spans="1:5">
      <c t="s" r="A20" s="4">
        <v>41</v>
      </c>
      <c t="n" r="B20" s="5">
        <v>7193</v>
      </c>
      <c t="n" r="C20" s="5">
        <v>6567</v>
      </c>
      <c t="n" r="D20" s="5">
        <v>21307</v>
      </c>
      <c t="n" r="E20" s="5">
        <v>19128</v>
      </c>
    </row>
    <row r="21" spans="1:5">
      <c t="s" r="A21" s="4">
        <v>42</v>
      </c>
      <c t="n" r="B21" s="5">
        <v>1282</v>
      </c>
      <c t="n" r="C21" s="5">
        <v>1136</v>
      </c>
      <c t="n" r="D21" s="5">
        <v>3585</v>
      </c>
      <c t="n" r="E21" s="5">
        <v>3393</v>
      </c>
    </row>
    <row r="22" spans="1:5">
      <c t="s" r="A22" s="4">
        <v>43</v>
      </c>
      <c t="n" r="B22" s="5">
        <v>31489</v>
      </c>
      <c t="n" r="C22" s="5">
        <v>26745</v>
      </c>
      <c t="n" r="D22" s="5">
        <v>88263</v>
      </c>
      <c t="n" r="E22" s="5">
        <v>70229</v>
      </c>
    </row>
    <row r="23" spans="1:5">
      <c t="s" r="A23" s="4">
        <v>44</v>
      </c>
      <c t="n" r="B23" s="5">
        <v>255</v>
      </c>
      <c t="n" r="C23" s="5">
        <v>-47</v>
      </c>
      <c t="n" r="D23" s="5">
        <v>621</v>
      </c>
      <c t="n" r="E23" s="5">
        <v>-522</v>
      </c>
    </row>
    <row r="24" spans="1:5">
      <c t="s" r="A24" s="4">
        <v>45</v>
      </c>
      <c t="n" r="B24" s="5">
        <v>31744</v>
      </c>
      <c t="n" r="C24" s="5">
        <v>26698</v>
      </c>
      <c t="n" r="D24" s="5">
        <v>88884</v>
      </c>
      <c t="n" r="E24" s="5">
        <v>69707</v>
      </c>
    </row>
    <row r="25" spans="1:5">
      <c t="s" r="A25" s="4">
        <v>46</v>
      </c>
      <c t="n" r="B25" s="5">
        <v>11602</v>
      </c>
      <c t="n" r="C25" s="5">
        <v>9698</v>
      </c>
      <c t="n" r="D25" s="5">
        <v>32633</v>
      </c>
      <c t="n" r="E25" s="5">
        <v>26084</v>
      </c>
    </row>
    <row r="26" spans="1:5">
      <c t="s" r="A26" s="4">
        <v>47</v>
      </c>
      <c t="n" r="B26" s="7">
        <v>20142</v>
      </c>
      <c t="n" r="C26" s="7">
        <v>17000</v>
      </c>
      <c t="n" r="D26" s="7">
        <v>56251</v>
      </c>
      <c t="n" r="E26" s="7">
        <v>43623</v>
      </c>
    </row>
    <row r="27" spans="1:5">
      <c t="s" r="A27" s="3">
        <v>48</v>
      </c>
    </row>
    <row r="28" spans="1:5">
      <c t="s" r="A28" s="4">
        <v>49</v>
      </c>
      <c t="n" r="B28" s="8">
        <v>0.59</v>
      </c>
      <c t="n" r="C28" s="8">
        <v>0.52</v>
      </c>
      <c t="n" r="D28" s="8">
        <v>1.66</v>
      </c>
      <c t="n" r="E28" s="8">
        <v>1.32</v>
      </c>
    </row>
    <row r="29" spans="1:5">
      <c t="s" r="A29" s="4">
        <v>50</v>
      </c>
      <c t="n" r="B29" s="8">
        <v>0.55</v>
      </c>
      <c t="n" r="C29" s="8">
        <v>0.48</v>
      </c>
      <c t="n" r="D29" s="8">
        <v>1.56</v>
      </c>
      <c t="n" r="E29" s="8">
        <v>1.23</v>
      </c>
    </row>
    <row r="30" spans="1:5">
      <c t="s" r="A30" s="4">
        <v>51</v>
      </c>
      <c t="n" r="B30" s="7">
        <v>20142</v>
      </c>
      <c t="n" r="C30" s="7">
        <v>17000</v>
      </c>
      <c t="n" r="D30" s="7">
        <v>56251</v>
      </c>
      <c t="n" r="E30" s="7">
        <v>436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165</v>
      </c>
      <c t="s" r="B1" s="2">
        <v>1</v>
      </c>
    </row>
    <row r="2" spans="1:2">
      <c t="s" r="B2" s="2">
        <v>2</v>
      </c>
    </row>
    <row r="3" spans="1:2">
      <c t="s" r="A3" s="3">
        <v>145</v>
      </c>
    </row>
    <row r="4" spans="1:2">
      <c t="s" r="A4" s="4">
        <v>166</v>
      </c>
      <c t="s" r="B4" s="4">
        <v>167</v>
      </c>
    </row>
    <row r="5" spans="1:2">
      <c t="s" r="A5" s="4">
        <v>168</v>
      </c>
      <c t="s" r="B5"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t="s" r="A1" s="1">
        <v>170</v>
      </c>
      <c t="s" r="B1" s="2">
        <v>171</v>
      </c>
      <c t="s" r="C1" s="2">
        <v>2</v>
      </c>
      <c t="s" r="D1" s="2">
        <v>26</v>
      </c>
    </row>
    <row r="2" spans="1:4">
      <c t="s" r="A2" s="3">
        <v>172</v>
      </c>
    </row>
    <row r="3" spans="1:4">
      <c t="s" r="A3" s="4">
        <v>173</v>
      </c>
      <c t="n" r="C3" s="7">
        <v>6447</v>
      </c>
      <c t="n" r="D3" s="7">
        <v>3242</v>
      </c>
    </row>
    <row r="4" spans="1:4">
      <c t="s" r="A4" s="4">
        <v>174</v>
      </c>
    </row>
    <row r="5" spans="1:4">
      <c t="s" r="A5" s="3">
        <v>172</v>
      </c>
    </row>
    <row r="6" spans="1:4">
      <c t="s" r="A6" s="4">
        <v>175</v>
      </c>
      <c t="n" r="B6" s="7">
        <v>312</v>
      </c>
    </row>
    <row r="7" spans="1:4">
      <c t="s" r="A7" s="4">
        <v>176</v>
      </c>
      <c t="n" r="B7" s="5">
        <v>733</v>
      </c>
    </row>
    <row r="8" spans="1:4">
      <c t="s" r="A8" s="4">
        <v>173</v>
      </c>
      <c t="n" r="B8" s="7">
        <v>6100</v>
      </c>
    </row>
    <row r="9" spans="1:4">
      <c t="s" r="A9" s="4">
        <v>177</v>
      </c>
      <c t="n" r="B9" s="5">
        <v>12500</v>
      </c>
    </row>
    <row r="10" spans="1:4">
      <c t="s" r="A10" s="4">
        <v>178</v>
      </c>
      <c t="n" r="B10" s="7">
        <v>15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22"/>
    <col customWidth="1" max="3" min="3" width="14"/>
  </cols>
  <sheetData>
    <row r="1" spans="1:3">
      <c t="s" r="A1" s="1">
        <v>179</v>
      </c>
      <c t="s" r="B1" s="2">
        <v>1</v>
      </c>
    </row>
    <row r="2" spans="1:3">
      <c t="s" r="B2" s="2">
        <v>2</v>
      </c>
      <c t="s" r="C2" s="2">
        <v>180</v>
      </c>
    </row>
    <row r="3" spans="1:3">
      <c t="s" r="A3" s="3">
        <v>181</v>
      </c>
    </row>
    <row r="4" spans="1:3">
      <c t="s" r="A4" s="4">
        <v>182</v>
      </c>
      <c t="n" r="B4" s="7">
        <v>29391</v>
      </c>
    </row>
    <row r="5" spans="1:3">
      <c t="s" r="A5" s="4">
        <v>183</v>
      </c>
      <c t="s" r="B5" s="4">
        <v>184</v>
      </c>
    </row>
    <row r="6" spans="1:3">
      <c t="s" r="A6" s="4">
        <v>67</v>
      </c>
      <c t="n" r="B6" s="7">
        <v>15000</v>
      </c>
    </row>
    <row r="7" spans="1:3">
      <c t="s" r="A7" s="4">
        <v>185</v>
      </c>
    </row>
    <row r="8" spans="1:3">
      <c t="s" r="A8" s="3">
        <v>181</v>
      </c>
    </row>
    <row r="9" spans="1:3">
      <c t="s" r="A9" s="4">
        <v>67</v>
      </c>
      <c t="n" r="C9" s="7">
        <v>15000</v>
      </c>
    </row>
    <row r="10" spans="1:3">
      <c t="s" r="A10" s="4">
        <v>186</v>
      </c>
      <c t="s" r="C10"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88</v>
      </c>
      <c t="s" r="B1" s="2">
        <v>1</v>
      </c>
    </row>
    <row r="2" spans="1:3">
      <c t="s" r="B2" s="2">
        <v>2</v>
      </c>
      <c t="s" r="C2" s="2">
        <v>26</v>
      </c>
    </row>
    <row r="3" spans="1:3">
      <c t="s" r="A3" s="3">
        <v>133</v>
      </c>
    </row>
    <row r="4" spans="1:3">
      <c t="s" r="A4" s="4">
        <v>189</v>
      </c>
      <c t="n" r="B4" s="5">
        <v>420</v>
      </c>
      <c t="n" r="C4" s="5">
        <v>419</v>
      </c>
    </row>
    <row r="5" spans="1:3">
      <c t="s" r="A5" s="4">
        <v>190</v>
      </c>
      <c t="n" r="B5" s="5">
        <v>33</v>
      </c>
      <c t="n" r="C5" s="5">
        <v>39</v>
      </c>
    </row>
    <row r="6" spans="1:3">
      <c t="s" r="A6" s="4">
        <v>191</v>
      </c>
      <c t="n" r="B6" s="5">
        <v>13</v>
      </c>
      <c t="n" r="C6" s="5">
        <v>17</v>
      </c>
    </row>
    <row r="7" spans="1:3">
      <c t="s" r="A7" s="4">
        <v>192</v>
      </c>
      <c t="n" r="B7" s="5">
        <v>-5</v>
      </c>
      <c t="n" r="C7" s="5">
        <v>-294</v>
      </c>
    </row>
    <row r="8" spans="1:3">
      <c t="s" r="A8" s="4">
        <v>193</v>
      </c>
      <c t="n" r="B8" s="7">
        <v>8369</v>
      </c>
      <c t="n" r="C8" s="7">
        <v>6739</v>
      </c>
    </row>
    <row r="9" spans="1:3">
      <c t="s" r="A9" s="4">
        <v>194</v>
      </c>
      <c t="n" r="B9" s="5">
        <v>3367</v>
      </c>
      <c t="n" r="C9" s="5">
        <v>3037</v>
      </c>
    </row>
    <row r="10" spans="1:3">
      <c t="s" r="A10" s="4">
        <v>195</v>
      </c>
      <c t="n" r="B10" s="5">
        <v>1519</v>
      </c>
      <c t="n" r="C10" s="5">
        <v>1473</v>
      </c>
    </row>
    <row r="11" spans="1:3">
      <c t="s" r="A11" s="4">
        <v>196</v>
      </c>
      <c t="n" r="B11" s="7">
        <v>-645</v>
      </c>
      <c t="n" r="C11" s="7">
        <v>-2281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0"/>
  </cols>
  <sheetData>
    <row r="1" spans="1:2">
      <c t="s" r="A1" s="1">
        <v>197</v>
      </c>
      <c t="s" r="B1" s="2">
        <v>198</v>
      </c>
    </row>
    <row r="2" spans="1:2">
      <c t="s" r="A2" s="3">
        <v>133</v>
      </c>
    </row>
    <row r="3" spans="1:2">
      <c t="s" r="A3" s="4">
        <v>199</v>
      </c>
      <c t="n" r="B3" s="5">
        <v>14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200</v>
      </c>
      <c t="s" r="B1" s="2">
        <v>25</v>
      </c>
      <c t="s" r="D1" s="2">
        <v>1</v>
      </c>
    </row>
    <row r="2" spans="1:5">
      <c t="s" r="B2" s="2">
        <v>2</v>
      </c>
      <c t="s" r="C2" s="2">
        <v>26</v>
      </c>
      <c t="s" r="D2" s="2">
        <v>2</v>
      </c>
      <c t="s" r="E2" s="2">
        <v>26</v>
      </c>
    </row>
    <row r="3" spans="1:5">
      <c t="s" r="A3" s="3">
        <v>136</v>
      </c>
    </row>
    <row r="4" spans="1:5">
      <c t="s" r="A4" s="4">
        <v>201</v>
      </c>
      <c t="s" r="B4" s="4">
        <v>202</v>
      </c>
      <c t="s" r="C4" s="4">
        <v>203</v>
      </c>
      <c t="s" r="D4" s="4">
        <v>204</v>
      </c>
      <c t="s" r="E4" s="4">
        <v>205</v>
      </c>
    </row>
    <row r="5" spans="1:5">
      <c t="s" r="A5" s="4">
        <v>206</v>
      </c>
      <c t="s" r="D5" s="4">
        <v>207</v>
      </c>
    </row>
    <row r="6" spans="1:5">
      <c t="s" r="A6" s="4">
        <v>208</v>
      </c>
      <c t="n" r="D6" s="9">
        <v>27.2</v>
      </c>
      <c t="n" r="E6" s="9">
        <v>9.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09</v>
      </c>
      <c t="s" r="B1" s="2">
        <v>25</v>
      </c>
      <c t="s" r="D1" s="2">
        <v>1</v>
      </c>
    </row>
    <row r="2" spans="1:5">
      <c t="s" r="B2" s="2">
        <v>2</v>
      </c>
      <c t="s" r="C2" s="2">
        <v>26</v>
      </c>
      <c t="s" r="D2" s="2">
        <v>2</v>
      </c>
      <c t="s" r="E2" s="2">
        <v>26</v>
      </c>
    </row>
    <row r="3" spans="1:5">
      <c t="s" r="A3" s="3">
        <v>139</v>
      </c>
    </row>
    <row r="4" spans="1:5">
      <c t="s" r="A4" s="4">
        <v>47</v>
      </c>
      <c t="n" r="B4" s="7">
        <v>20142</v>
      </c>
      <c t="n" r="C4" s="7">
        <v>17000</v>
      </c>
      <c t="n" r="D4" s="7">
        <v>56251</v>
      </c>
      <c t="n" r="E4" s="7">
        <v>43623</v>
      </c>
    </row>
    <row r="5" spans="1:5">
      <c t="s" r="A5" s="4">
        <v>210</v>
      </c>
      <c t="n" r="B5" s="5">
        <v>33900</v>
      </c>
      <c t="n" r="C5" s="5">
        <v>32935</v>
      </c>
      <c t="n" r="D5" s="5">
        <v>33787</v>
      </c>
      <c t="n" r="E5" s="5">
        <v>32947</v>
      </c>
    </row>
    <row r="6" spans="1:5">
      <c t="s" r="A6" s="4">
        <v>211</v>
      </c>
      <c t="n" r="B6" s="5">
        <v>2449</v>
      </c>
      <c t="n" r="C6" s="5">
        <v>2349</v>
      </c>
      <c t="n" r="D6" s="5">
        <v>2376</v>
      </c>
      <c t="n" r="E6" s="5">
        <v>2392</v>
      </c>
    </row>
    <row r="7" spans="1:5">
      <c t="s" r="A7" s="4">
        <v>212</v>
      </c>
      <c t="n" r="B7" s="5">
        <v>36349</v>
      </c>
      <c t="n" r="C7" s="5">
        <v>35284</v>
      </c>
      <c t="n" r="D7" s="5">
        <v>36163</v>
      </c>
      <c t="n" r="E7" s="5">
        <v>35339</v>
      </c>
    </row>
    <row r="8" spans="1:5">
      <c t="s" r="A8" s="4">
        <v>49</v>
      </c>
      <c t="n" r="B8" s="8">
        <v>0.59</v>
      </c>
      <c t="n" r="C8" s="8">
        <v>0.52</v>
      </c>
      <c t="n" r="D8" s="8">
        <v>1.66</v>
      </c>
      <c t="n" r="E8" s="8">
        <v>1.32</v>
      </c>
    </row>
    <row r="9" spans="1:5">
      <c t="s" r="A9" s="4">
        <v>50</v>
      </c>
      <c t="n" r="B9" s="8">
        <v>0.55</v>
      </c>
      <c t="n" r="C9" s="8">
        <v>0.48</v>
      </c>
      <c t="n" r="D9" s="8">
        <v>1.56</v>
      </c>
      <c t="n" r="E9" s="8">
        <v>1.2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3</v>
      </c>
      <c t="s" r="B1" s="2">
        <v>25</v>
      </c>
      <c t="s" r="D1" s="2">
        <v>1</v>
      </c>
    </row>
    <row r="2" spans="1:5">
      <c t="s" r="B2" s="2">
        <v>2</v>
      </c>
      <c t="s" r="C2" s="2">
        <v>26</v>
      </c>
      <c t="s" r="D2" s="2">
        <v>2</v>
      </c>
      <c t="s" r="E2" s="2">
        <v>26</v>
      </c>
    </row>
    <row r="3" spans="1:5">
      <c t="s" r="A3" s="3">
        <v>139</v>
      </c>
    </row>
    <row r="4" spans="1:5">
      <c t="s" r="A4" s="4">
        <v>214</v>
      </c>
      <c t="n" r="B4" s="5">
        <v>416</v>
      </c>
      <c t="n" r="C4" s="5">
        <v>651</v>
      </c>
      <c t="n" r="D4" s="5">
        <v>519</v>
      </c>
      <c t="n" r="E4" s="5">
        <v>54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5</v>
      </c>
      <c t="s" r="B1" s="2">
        <v>25</v>
      </c>
      <c t="s" r="D1" s="2">
        <v>1</v>
      </c>
    </row>
    <row r="2" spans="1:5">
      <c t="s" r="B2" s="2">
        <v>2</v>
      </c>
      <c t="s" r="C2" s="2">
        <v>26</v>
      </c>
      <c t="s" r="D2" s="2">
        <v>2</v>
      </c>
      <c t="s" r="E2" s="2">
        <v>26</v>
      </c>
    </row>
    <row r="3" spans="1:5">
      <c t="s" r="A3" s="3">
        <v>216</v>
      </c>
    </row>
    <row r="4" spans="1:5">
      <c t="s" r="A4" s="4">
        <v>100</v>
      </c>
      <c t="n" r="B4" s="7">
        <v>5598</v>
      </c>
      <c t="n" r="C4" s="7">
        <v>3885</v>
      </c>
      <c t="n" r="D4" s="7">
        <v>14459</v>
      </c>
      <c t="n" r="E4" s="7">
        <v>10887</v>
      </c>
    </row>
    <row r="5" spans="1:5">
      <c t="s" r="A5" s="4">
        <v>217</v>
      </c>
    </row>
    <row r="6" spans="1:5">
      <c t="s" r="A6" s="3">
        <v>216</v>
      </c>
    </row>
    <row r="7" spans="1:5">
      <c t="s" r="A7" s="4">
        <v>100</v>
      </c>
      <c t="n" r="B7" s="5">
        <v>902</v>
      </c>
      <c t="n" r="C7" s="5">
        <v>569</v>
      </c>
      <c t="n" r="D7" s="5">
        <v>2349</v>
      </c>
      <c t="n" r="E7" s="5">
        <v>1595</v>
      </c>
    </row>
    <row r="8" spans="1:5">
      <c t="s" r="A8" s="4">
        <v>218</v>
      </c>
    </row>
    <row r="9" spans="1:5">
      <c t="s" r="A9" s="3">
        <v>216</v>
      </c>
    </row>
    <row r="10" spans="1:5">
      <c t="s" r="A10" s="4">
        <v>100</v>
      </c>
      <c t="n" r="B10" s="7">
        <v>4696</v>
      </c>
      <c t="n" r="C10" s="7">
        <v>3316</v>
      </c>
      <c t="n" r="D10" s="7">
        <v>12110</v>
      </c>
      <c t="n" r="E10" s="7">
        <v>929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34"/>
  </cols>
  <sheetData>
    <row r="1" spans="1:2">
      <c t="s" r="A1" s="1">
        <v>219</v>
      </c>
      <c t="s" r="B1" s="2">
        <v>1</v>
      </c>
    </row>
    <row r="2" spans="1:2">
      <c t="s" r="B2" s="2">
        <v>220</v>
      </c>
    </row>
    <row r="3" spans="1:2">
      <c t="s" r="A3" s="3">
        <v>221</v>
      </c>
    </row>
    <row r="4" spans="1:2">
      <c t="s" r="A4" s="4">
        <v>222</v>
      </c>
      <c t="n" r="B4" s="5">
        <v>4</v>
      </c>
    </row>
    <row r="5" spans="1:2">
      <c t="s" r="A5" s="4">
        <v>223</v>
      </c>
    </row>
    <row r="6" spans="1:2">
      <c t="s" r="A6" s="3">
        <v>221</v>
      </c>
    </row>
    <row r="7" spans="1:2">
      <c t="s" r="A7" s="4">
        <v>224</v>
      </c>
      <c t="n" r="B7" s="5">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v>
      </c>
      <c t="s" r="B1" s="2">
        <v>2</v>
      </c>
      <c t="s" r="C1" s="2">
        <v>53</v>
      </c>
    </row>
    <row r="2" spans="1:3">
      <c t="s" r="A2" s="3">
        <v>54</v>
      </c>
    </row>
    <row r="3" spans="1:3">
      <c t="s" r="A3" s="4">
        <v>55</v>
      </c>
      <c t="n" r="B3" s="7">
        <v>238614</v>
      </c>
      <c t="n" r="C3" s="7">
        <v>206167</v>
      </c>
    </row>
    <row r="4" spans="1:3">
      <c t="s" r="A4" s="4">
        <v>56</v>
      </c>
      <c t="n" r="B4" s="5">
        <v>129228</v>
      </c>
      <c t="n" r="C4" s="5">
        <v>112660</v>
      </c>
    </row>
    <row r="5" spans="1:3">
      <c t="s" r="A5" s="4">
        <v>57</v>
      </c>
      <c t="n" r="B5" s="5">
        <v>9124</v>
      </c>
    </row>
    <row r="6" spans="1:3">
      <c t="s" r="A6" s="4">
        <v>58</v>
      </c>
      <c t="n" r="B6" s="5">
        <v>18044</v>
      </c>
      <c t="n" r="C6" s="5">
        <v>17851</v>
      </c>
    </row>
    <row r="7" spans="1:3">
      <c t="s" r="A7" s="4">
        <v>59</v>
      </c>
      <c t="n" r="B7" s="5">
        <v>6821</v>
      </c>
      <c t="n" r="C7" s="5">
        <v>358</v>
      </c>
    </row>
    <row r="8" spans="1:3">
      <c t="s" r="A8" s="4">
        <v>60</v>
      </c>
      <c t="n" r="B8" s="5">
        <v>9674</v>
      </c>
      <c t="n" r="C8" s="5">
        <v>9674</v>
      </c>
    </row>
    <row r="9" spans="1:3">
      <c t="s" r="A9" s="4">
        <v>61</v>
      </c>
      <c t="n" r="B9" s="5">
        <v>411505</v>
      </c>
      <c t="n" r="C9" s="5">
        <v>346710</v>
      </c>
    </row>
    <row r="10" spans="1:3">
      <c t="s" r="A10" s="4">
        <v>62</v>
      </c>
      <c t="n" r="B10" s="5">
        <v>1072</v>
      </c>
      <c t="n" r="C10" s="5">
        <v>1761</v>
      </c>
    </row>
    <row r="11" spans="1:3">
      <c t="s" r="A11" s="4">
        <v>63</v>
      </c>
      <c t="n" r="B11" s="5">
        <v>68092</v>
      </c>
      <c t="n" r="C11" s="5">
        <v>65910</v>
      </c>
    </row>
    <row r="12" spans="1:3">
      <c t="s" r="A12" s="3">
        <v>64</v>
      </c>
    </row>
    <row r="13" spans="1:3">
      <c t="s" r="A13" s="4">
        <v>65</v>
      </c>
      <c t="n" r="B13" s="5">
        <v>125932</v>
      </c>
      <c t="n" r="C13" s="5">
        <v>124142</v>
      </c>
    </row>
    <row r="14" spans="1:3">
      <c t="s" r="A14" s="4">
        <v>66</v>
      </c>
      <c t="n" r="B14" s="5">
        <v>35701</v>
      </c>
      <c t="n" r="C14" s="5">
        <v>34722</v>
      </c>
    </row>
    <row r="15" spans="1:3">
      <c t="s" r="A15" s="4">
        <v>67</v>
      </c>
      <c t="n" r="B15" s="5">
        <v>15000</v>
      </c>
    </row>
    <row r="16" spans="1:3">
      <c t="s" r="A16" s="4">
        <v>68</v>
      </c>
      <c t="n" r="B16" s="5">
        <v>21080</v>
      </c>
      <c t="n" r="C16" s="5">
        <v>737</v>
      </c>
    </row>
    <row r="17" spans="1:3">
      <c t="s" r="A17" s="4">
        <v>69</v>
      </c>
      <c t="n" r="B17" s="5">
        <v>678382</v>
      </c>
      <c t="n" r="C17" s="5">
        <v>573982</v>
      </c>
    </row>
    <row r="18" spans="1:3">
      <c t="s" r="A18" s="3">
        <v>70</v>
      </c>
    </row>
    <row r="19" spans="1:3">
      <c t="s" r="A19" s="4">
        <v>71</v>
      </c>
      <c t="n" r="B19" s="5">
        <v>4385</v>
      </c>
      <c t="n" r="C19" s="5">
        <v>4119</v>
      </c>
    </row>
    <row r="20" spans="1:3">
      <c t="s" r="A20" s="4">
        <v>72</v>
      </c>
      <c t="n" r="B20" s="5">
        <v>37199</v>
      </c>
      <c t="n" r="C20" s="5">
        <v>39508</v>
      </c>
    </row>
    <row r="21" spans="1:3">
      <c t="s" r="A21" s="4">
        <v>73</v>
      </c>
      <c t="n" r="B21" s="5">
        <v>200890</v>
      </c>
      <c t="n" r="C21" s="5">
        <v>189212</v>
      </c>
    </row>
    <row r="22" spans="1:3">
      <c t="s" r="A22" s="4">
        <v>74</v>
      </c>
      <c t="n" r="B22" s="5">
        <v>242474</v>
      </c>
      <c t="n" r="C22" s="5">
        <v>232839</v>
      </c>
    </row>
    <row r="23" spans="1:3">
      <c t="s" r="A23" s="4">
        <v>60</v>
      </c>
      <c t="n" r="B23" s="7">
        <v>4813</v>
      </c>
      <c t="n" r="C23" s="7">
        <v>4170</v>
      </c>
    </row>
    <row r="24" spans="1:3">
      <c t="s" r="A24" s="4">
        <v>75</v>
      </c>
      <c t="s" r="B24" s="4">
        <v>76</v>
      </c>
      <c t="s" r="C24" s="4">
        <v>76</v>
      </c>
    </row>
    <row r="25" spans="1:3">
      <c t="s" r="A25" s="3">
        <v>77</v>
      </c>
    </row>
    <row r="26" spans="1:3">
      <c t="s" r="A26" s="4">
        <v>78</v>
      </c>
      <c t="s" r="B26" s="4">
        <v>76</v>
      </c>
      <c t="s" r="C26" s="4">
        <v>76</v>
      </c>
    </row>
    <row r="27" spans="1:3">
      <c t="s" r="A27" s="4">
        <v>79</v>
      </c>
      <c t="n" r="B27" s="7">
        <v>481</v>
      </c>
      <c t="n" r="C27" s="7">
        <v>481</v>
      </c>
    </row>
    <row r="28" spans="1:3">
      <c t="s" r="A28" s="4">
        <v>80</v>
      </c>
      <c t="n" r="B28" s="5">
        <v>230840</v>
      </c>
      <c t="n" r="C28" s="5">
        <v>201389</v>
      </c>
    </row>
    <row r="29" spans="1:3">
      <c t="s" r="A29" s="4">
        <v>81</v>
      </c>
      <c t="n" r="B29" s="5">
        <v>-46</v>
      </c>
      <c t="n" r="C29" s="5">
        <v>-46</v>
      </c>
    </row>
    <row r="30" spans="1:3">
      <c t="s" r="A30" s="4">
        <v>82</v>
      </c>
      <c t="n" r="B30" s="5">
        <v>317401</v>
      </c>
      <c t="n" r="C30" s="5">
        <v>261150</v>
      </c>
    </row>
    <row r="31" spans="1:3">
      <c t="s" r="A31" s="4">
        <v>83</v>
      </c>
      <c t="n" r="B31" s="5">
        <v>-117581</v>
      </c>
      <c t="n" r="C31" s="5">
        <v>-126001</v>
      </c>
    </row>
    <row r="32" spans="1:3">
      <c t="s" r="A32" s="4">
        <v>84</v>
      </c>
      <c t="n" r="B32" s="5">
        <v>431095</v>
      </c>
      <c t="n" r="C32" s="5">
        <v>336973</v>
      </c>
    </row>
    <row r="33" spans="1:3">
      <c t="s" r="A33" s="4">
        <v>85</v>
      </c>
      <c t="n" r="B33" s="7">
        <v>678382</v>
      </c>
      <c t="n" r="C33" s="7">
        <v>5739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5</v>
      </c>
      <c t="s" r="B1" s="2">
        <v>25</v>
      </c>
      <c t="s" r="D1" s="2">
        <v>1</v>
      </c>
    </row>
    <row r="2" spans="1:5">
      <c t="s" r="B2" s="2">
        <v>2</v>
      </c>
      <c t="s" r="C2" s="2">
        <v>26</v>
      </c>
      <c t="s" r="D2" s="2">
        <v>2</v>
      </c>
      <c t="s" r="E2" s="2">
        <v>26</v>
      </c>
    </row>
    <row r="3" spans="1:5">
      <c t="s" r="A3" s="3">
        <v>221</v>
      </c>
    </row>
    <row r="4" spans="1:5">
      <c t="s" r="A4" s="4">
        <v>28</v>
      </c>
      <c t="n" r="B4" s="7">
        <v>15690</v>
      </c>
      <c t="n" r="C4" s="7">
        <v>13226</v>
      </c>
      <c t="n" r="D4" s="7">
        <v>44576</v>
      </c>
      <c t="n" r="E4" s="7">
        <v>36541</v>
      </c>
    </row>
    <row r="5" spans="1:5">
      <c t="s" r="A5" s="4">
        <v>29</v>
      </c>
      <c t="n" r="B5" s="5">
        <v>29036</v>
      </c>
      <c t="n" r="C5" s="5">
        <v>22694</v>
      </c>
      <c t="n" r="D5" s="5">
        <v>81273</v>
      </c>
      <c t="n" r="E5" s="5">
        <v>64135</v>
      </c>
    </row>
    <row r="6" spans="1:5">
      <c t="s" r="A6" s="4">
        <v>30</v>
      </c>
      <c t="n" r="B6" s="5">
        <v>36398</v>
      </c>
      <c t="n" r="C6" s="5">
        <v>31159</v>
      </c>
      <c t="n" r="D6" s="5">
        <v>101765</v>
      </c>
      <c t="n" r="E6" s="5">
        <v>85594</v>
      </c>
    </row>
    <row r="7" spans="1:5">
      <c t="s" r="A7" s="4">
        <v>31</v>
      </c>
      <c t="n" r="B7" s="5">
        <v>61018</v>
      </c>
      <c t="n" r="C7" s="5">
        <v>54713</v>
      </c>
      <c t="n" r="D7" s="5">
        <v>177829</v>
      </c>
      <c t="n" r="E7" s="5">
        <v>156904</v>
      </c>
    </row>
    <row r="8" spans="1:5">
      <c t="s" r="A8" s="4">
        <v>32</v>
      </c>
      <c t="n" r="B8" s="5">
        <v>6557</v>
      </c>
      <c t="n" r="C8" s="5">
        <v>5802</v>
      </c>
      <c t="n" r="D8" s="5">
        <v>19337</v>
      </c>
      <c t="n" r="E8" s="5">
        <v>16097</v>
      </c>
    </row>
    <row r="9" spans="1:5">
      <c t="s" r="A9" s="4">
        <v>33</v>
      </c>
      <c t="n" r="B9" s="5">
        <v>2146</v>
      </c>
      <c t="n" r="C9" s="5">
        <v>1070</v>
      </c>
      <c t="n" r="D9" s="5">
        <v>7326</v>
      </c>
      <c t="n" r="E9" s="5">
        <v>6390</v>
      </c>
    </row>
    <row r="10" spans="1:5">
      <c t="s" r="A10" s="4">
        <v>34</v>
      </c>
      <c t="n" r="B10" s="5">
        <v>150845</v>
      </c>
      <c t="n" r="C10" s="5">
        <v>128664</v>
      </c>
      <c t="n" r="D10" s="5">
        <v>432106</v>
      </c>
      <c t="n" r="E10" s="5">
        <v>365661</v>
      </c>
    </row>
    <row r="11" spans="1:5">
      <c t="s" r="A11" s="4">
        <v>226</v>
      </c>
      <c t="n" r="B11" s="5">
        <v>33323</v>
      </c>
      <c t="n" r="C11" s="5">
        <v>28329</v>
      </c>
      <c t="n" r="D11" s="5">
        <v>93312</v>
      </c>
      <c t="n" r="E11" s="5">
        <v>74995</v>
      </c>
    </row>
    <row r="12" spans="1:5">
      <c t="s" r="A12" s="4">
        <v>227</v>
      </c>
    </row>
    <row r="13" spans="1:5">
      <c t="s" r="A13" s="3">
        <v>221</v>
      </c>
    </row>
    <row r="14" spans="1:5">
      <c t="s" r="A14" s="4">
        <v>28</v>
      </c>
      <c t="n" r="B14" s="5">
        <v>14680</v>
      </c>
      <c t="n" r="C14" s="5">
        <v>12192</v>
      </c>
      <c t="n" r="D14" s="5">
        <v>40563</v>
      </c>
      <c t="n" r="E14" s="5">
        <v>34336</v>
      </c>
    </row>
    <row r="15" spans="1:5">
      <c t="s" r="A15" s="4">
        <v>29</v>
      </c>
      <c t="n" r="B15" s="5">
        <v>27772</v>
      </c>
      <c t="n" r="C15" s="5">
        <v>21725</v>
      </c>
      <c t="n" r="D15" s="5">
        <v>77814</v>
      </c>
      <c t="n" r="E15" s="5">
        <v>61571</v>
      </c>
    </row>
    <row r="16" spans="1:5">
      <c t="s" r="A16" s="4">
        <v>30</v>
      </c>
      <c t="n" r="B16" s="5">
        <v>33210</v>
      </c>
      <c t="n" r="C16" s="5">
        <v>28398</v>
      </c>
      <c t="n" r="D16" s="5">
        <v>94203</v>
      </c>
      <c t="n" r="E16" s="5">
        <v>78006</v>
      </c>
    </row>
    <row r="17" spans="1:5">
      <c t="s" r="A17" s="4">
        <v>31</v>
      </c>
      <c t="n" r="B17" s="5">
        <v>56451</v>
      </c>
      <c t="n" r="C17" s="5">
        <v>50486</v>
      </c>
      <c t="n" r="D17" s="5">
        <v>164457</v>
      </c>
      <c t="n" r="E17" s="5">
        <v>144344</v>
      </c>
    </row>
    <row r="18" spans="1:5">
      <c t="s" r="A18" s="4">
        <v>33</v>
      </c>
      <c t="n" r="B18" s="5">
        <v>2162</v>
      </c>
      <c t="n" r="C18" s="5">
        <v>1079</v>
      </c>
      <c t="n" r="D18" s="5">
        <v>4632</v>
      </c>
      <c t="n" r="E18" s="5">
        <v>3929</v>
      </c>
    </row>
    <row r="19" spans="1:5">
      <c t="s" r="A19" s="4">
        <v>228</v>
      </c>
      <c t="n" r="B19" s="5">
        <v>1014</v>
      </c>
      <c t="n" r="C19" s="5">
        <v>629</v>
      </c>
      <c t="n" r="D19" s="5">
        <v>2919</v>
      </c>
      <c t="n" r="E19" s="5">
        <v>1634</v>
      </c>
    </row>
    <row r="20" spans="1:5">
      <c t="s" r="A20" s="4">
        <v>34</v>
      </c>
      <c t="n" r="B20" s="5">
        <v>135289</v>
      </c>
      <c t="n" r="C20" s="5">
        <v>114509</v>
      </c>
      <c t="n" r="D20" s="5">
        <v>384588</v>
      </c>
      <c t="n" r="E20" s="5">
        <v>323820</v>
      </c>
    </row>
    <row r="21" spans="1:5">
      <c t="s" r="A21" s="4">
        <v>226</v>
      </c>
      <c t="n" r="B21" s="5">
        <v>37853</v>
      </c>
      <c t="n" r="C21" s="5">
        <v>31797</v>
      </c>
      <c t="n" r="D21" s="5">
        <v>104513</v>
      </c>
      <c t="n" r="E21" s="5">
        <v>84972</v>
      </c>
    </row>
    <row r="22" spans="1:5">
      <c t="s" r="A22" s="4">
        <v>229</v>
      </c>
    </row>
    <row r="23" spans="1:5">
      <c t="s" r="A23" s="3">
        <v>221</v>
      </c>
    </row>
    <row r="24" spans="1:5">
      <c t="s" r="A24" s="4">
        <v>28</v>
      </c>
      <c t="n" r="B24" s="5">
        <v>1010</v>
      </c>
      <c t="n" r="C24" s="5">
        <v>1034</v>
      </c>
      <c t="n" r="D24" s="5">
        <v>4013</v>
      </c>
      <c t="n" r="E24" s="5">
        <v>2205</v>
      </c>
    </row>
    <row r="25" spans="1:5">
      <c t="s" r="A25" s="4">
        <v>29</v>
      </c>
      <c t="n" r="B25" s="5">
        <v>1264</v>
      </c>
      <c t="n" r="C25" s="5">
        <v>969</v>
      </c>
      <c t="n" r="D25" s="5">
        <v>3459</v>
      </c>
      <c t="n" r="E25" s="5">
        <v>2564</v>
      </c>
    </row>
    <row r="26" spans="1:5">
      <c t="s" r="A26" s="4">
        <v>30</v>
      </c>
      <c t="n" r="B26" s="5">
        <v>3188</v>
      </c>
      <c t="n" r="C26" s="5">
        <v>2761</v>
      </c>
      <c t="n" r="D26" s="5">
        <v>7562</v>
      </c>
      <c t="n" r="E26" s="5">
        <v>7588</v>
      </c>
    </row>
    <row r="27" spans="1:5">
      <c t="s" r="A27" s="4">
        <v>31</v>
      </c>
      <c t="n" r="B27" s="5">
        <v>4567</v>
      </c>
      <c t="n" r="C27" s="5">
        <v>4227</v>
      </c>
      <c t="n" r="D27" s="5">
        <v>13372</v>
      </c>
      <c t="n" r="E27" s="5">
        <v>12560</v>
      </c>
    </row>
    <row r="28" spans="1:5">
      <c t="s" r="A28" s="4">
        <v>32</v>
      </c>
      <c t="n" r="B28" s="5">
        <v>6557</v>
      </c>
      <c t="n" r="C28" s="5">
        <v>5802</v>
      </c>
      <c t="n" r="D28" s="5">
        <v>19337</v>
      </c>
      <c t="n" r="E28" s="5">
        <v>16097</v>
      </c>
    </row>
    <row r="29" spans="1:5">
      <c t="s" r="A29" s="4">
        <v>33</v>
      </c>
      <c t="n" r="D29" s="5">
        <v>11</v>
      </c>
    </row>
    <row r="30" spans="1:5">
      <c t="s" r="A30" s="4">
        <v>34</v>
      </c>
      <c t="n" r="B30" s="5">
        <v>16586</v>
      </c>
      <c t="n" r="C30" s="5">
        <v>14793</v>
      </c>
      <c t="n" r="D30" s="5">
        <v>47754</v>
      </c>
      <c t="n" r="E30" s="5">
        <v>41014</v>
      </c>
    </row>
    <row r="31" spans="1:5">
      <c t="s" r="A31" s="4">
        <v>226</v>
      </c>
      <c t="n" r="B31" s="5">
        <v>4420</v>
      </c>
      <c t="n" r="C31" s="5">
        <v>3230</v>
      </c>
      <c t="n" r="D31" s="5">
        <v>11391</v>
      </c>
      <c t="n" r="E31" s="5">
        <v>7996</v>
      </c>
    </row>
    <row r="32" spans="1:5">
      <c t="s" r="A32" s="4">
        <v>230</v>
      </c>
    </row>
    <row r="33" spans="1:5">
      <c t="s" r="A33" s="3">
        <v>221</v>
      </c>
    </row>
    <row r="34" spans="1:5">
      <c t="s" r="A34" s="4">
        <v>33</v>
      </c>
      <c t="n" r="B34" s="5">
        <v>-16</v>
      </c>
      <c t="n" r="C34" s="5">
        <v>-9</v>
      </c>
      <c t="n" r="D34" s="5">
        <v>2683</v>
      </c>
      <c t="n" r="E34" s="5">
        <v>2461</v>
      </c>
    </row>
    <row r="35" spans="1:5">
      <c t="s" r="A35" s="4">
        <v>228</v>
      </c>
      <c t="n" r="B35" s="5">
        <v>-1014</v>
      </c>
      <c t="n" r="C35" s="5">
        <v>-629</v>
      </c>
      <c t="n" r="D35" s="5">
        <v>-2919</v>
      </c>
      <c t="n" r="E35" s="5">
        <v>-1634</v>
      </c>
    </row>
    <row r="36" spans="1:5">
      <c t="s" r="A36" s="4">
        <v>34</v>
      </c>
      <c t="n" r="B36" s="5">
        <v>-1030</v>
      </c>
      <c t="n" r="C36" s="5">
        <v>-638</v>
      </c>
      <c t="n" r="D36" s="5">
        <v>-236</v>
      </c>
      <c t="n" r="E36" s="5">
        <v>827</v>
      </c>
    </row>
    <row r="37" spans="1:5">
      <c t="s" r="A37" s="4">
        <v>226</v>
      </c>
      <c t="n" r="B37" s="7">
        <v>-8950</v>
      </c>
      <c t="n" r="C37" s="7">
        <v>-6698</v>
      </c>
      <c t="n" r="D37" s="7">
        <v>-22592</v>
      </c>
      <c t="n" r="E37" s="7">
        <v>-1797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1</v>
      </c>
      <c t="s" r="B1" s="2">
        <v>25</v>
      </c>
      <c t="s" r="D1" s="2">
        <v>1</v>
      </c>
    </row>
    <row r="2" spans="1:5">
      <c t="s" r="B2" s="2">
        <v>2</v>
      </c>
      <c t="s" r="C2" s="2">
        <v>26</v>
      </c>
      <c t="s" r="D2" s="2">
        <v>2</v>
      </c>
      <c t="s" r="E2" s="2">
        <v>26</v>
      </c>
    </row>
    <row r="3" spans="1:5">
      <c t="s" r="A3" s="3">
        <v>145</v>
      </c>
    </row>
    <row r="4" spans="1:5">
      <c t="s" r="A4" s="4">
        <v>232</v>
      </c>
      <c t="n" r="B4" s="7">
        <v>33323</v>
      </c>
      <c t="n" r="C4" s="7">
        <v>28329</v>
      </c>
      <c t="n" r="D4" s="7">
        <v>93312</v>
      </c>
      <c t="n" r="E4" s="7">
        <v>74995</v>
      </c>
    </row>
    <row r="5" spans="1:5">
      <c t="s" r="A5" s="4">
        <v>233</v>
      </c>
      <c t="n" r="B5" s="5">
        <v>-552</v>
      </c>
      <c t="n" r="C5" s="5">
        <v>-448</v>
      </c>
      <c t="n" r="D5" s="5">
        <v>-1464</v>
      </c>
      <c t="n" r="E5" s="5">
        <v>-1373</v>
      </c>
    </row>
    <row r="6" spans="1:5">
      <c t="s" r="A6" s="4">
        <v>42</v>
      </c>
      <c t="n" r="B6" s="5">
        <v>-1282</v>
      </c>
      <c t="n" r="C6" s="5">
        <v>-1136</v>
      </c>
      <c t="n" r="D6" s="5">
        <v>-3585</v>
      </c>
      <c t="n" r="E6" s="5">
        <v>-3393</v>
      </c>
    </row>
    <row r="7" spans="1:5">
      <c t="s" r="A7" s="4">
        <v>44</v>
      </c>
      <c t="n" r="B7" s="5">
        <v>255</v>
      </c>
      <c t="n" r="C7" s="5">
        <v>-47</v>
      </c>
      <c t="n" r="D7" s="5">
        <v>621</v>
      </c>
      <c t="n" r="E7" s="5">
        <v>-522</v>
      </c>
    </row>
    <row r="8" spans="1:5">
      <c t="s" r="A8" s="4">
        <v>45</v>
      </c>
      <c t="n" r="B8" s="7">
        <v>31744</v>
      </c>
      <c t="n" r="C8" s="7">
        <v>26698</v>
      </c>
      <c t="n" r="D8" s="7">
        <v>88884</v>
      </c>
      <c t="n" r="E8" s="7">
        <v>6970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5"/>
  </cols>
  <sheetData>
    <row r="1" spans="1:2">
      <c t="s" r="A1" s="1">
        <v>234</v>
      </c>
      <c t="s" r="B1" s="2">
        <v>235</v>
      </c>
    </row>
    <row r="2" spans="1:2">
      <c t="s" r="A2" s="3">
        <v>148</v>
      </c>
    </row>
    <row r="3" spans="1:2">
      <c t="s" r="A3" s="4">
        <v>236</v>
      </c>
      <c t="n" r="B3" s="5">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7"/>
  </cols>
  <sheetData>
    <row r="1" spans="1:2">
      <c t="s" r="A1" s="1">
        <v>237</v>
      </c>
      <c t="s" r="B1" s="2">
        <v>238</v>
      </c>
    </row>
    <row r="2" spans="1:2">
      <c t="s" r="A2" s="3">
        <v>239</v>
      </c>
    </row>
    <row r="3" spans="1:2">
      <c t="s" r="A3" s="4">
        <v>240</v>
      </c>
      <c t="n" r="B3" s="7">
        <v>670000000</v>
      </c>
    </row>
    <row r="4" spans="1:2">
      <c t="s" r="A4" s="4">
        <v>241</v>
      </c>
      <c t="n" r="B4" s="7">
        <v>360000000</v>
      </c>
    </row>
    <row r="5" spans="1:2">
      <c t="s" r="A5" s="4">
        <v>242</v>
      </c>
      <c t="n" r="B5" s="10">
        <v>2.1</v>
      </c>
    </row>
    <row r="6" spans="1:2">
      <c t="s" r="A6" s="4">
        <v>243</v>
      </c>
      <c t="s" r="B6" s="4">
        <v>244</v>
      </c>
    </row>
    <row r="7" spans="1:2">
      <c t="s" r="A7" s="4">
        <v>245</v>
      </c>
      <c t="n" r="B7" s="7">
        <v>45000000</v>
      </c>
    </row>
    <row r="8" spans="1:2">
      <c t="s" r="A8" s="4">
        <v>246</v>
      </c>
    </row>
    <row r="9" spans="1:2">
      <c t="s" r="A9" s="3">
        <v>239</v>
      </c>
    </row>
    <row r="10" spans="1:2">
      <c t="s" r="A10" s="4">
        <v>247</v>
      </c>
      <c t="n" r="B10" s="7">
        <v>300000000</v>
      </c>
    </row>
    <row r="11" spans="1:2">
      <c t="s" r="A11" s="4">
        <v>248</v>
      </c>
      <c t="s" r="B11" s="4">
        <v>2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86</v>
      </c>
      <c t="s" r="B1" s="2">
        <v>2</v>
      </c>
      <c t="s" r="C1" s="2">
        <v>53</v>
      </c>
    </row>
    <row r="2" spans="1:3">
      <c t="s" r="A2" s="3">
        <v>87</v>
      </c>
    </row>
    <row r="3" spans="1:3">
      <c t="s" r="A3" s="4">
        <v>88</v>
      </c>
      <c t="n" r="B3" s="7">
        <v>1499</v>
      </c>
      <c t="n" r="C3" s="7">
        <v>1725</v>
      </c>
    </row>
    <row r="4" spans="1:3">
      <c t="s" r="A4" s="4">
        <v>89</v>
      </c>
      <c t="n" r="B4" s="7">
        <v>10</v>
      </c>
      <c t="n" r="C4" s="7">
        <v>10</v>
      </c>
    </row>
    <row r="5" spans="1:3">
      <c t="s" r="A5" s="4">
        <v>90</v>
      </c>
      <c t="n" r="B5" s="5">
        <v>1000000</v>
      </c>
      <c t="n" r="C5" s="5">
        <v>1000000</v>
      </c>
    </row>
    <row r="6" spans="1:3">
      <c t="s" r="A6" s="4">
        <v>91</v>
      </c>
      <c t="n" r="B6" s="5">
        <v>0</v>
      </c>
      <c t="n" r="C6" s="5">
        <v>0</v>
      </c>
    </row>
    <row r="7" spans="1:3">
      <c t="s" r="A7" s="4">
        <v>92</v>
      </c>
      <c t="n" r="B7" s="8">
        <v>0.01</v>
      </c>
      <c t="n" r="C7" s="8">
        <v>0.01</v>
      </c>
    </row>
    <row r="8" spans="1:3">
      <c t="s" r="A8" s="4">
        <v>93</v>
      </c>
      <c t="n" r="B8" s="5">
        <v>100000000</v>
      </c>
      <c t="n" r="C8" s="5">
        <v>100000000</v>
      </c>
    </row>
    <row r="9" spans="1:3">
      <c t="s" r="A9" s="4">
        <v>94</v>
      </c>
      <c t="n" r="B9" s="5">
        <v>48147969</v>
      </c>
      <c t="n" r="C9" s="5">
        <v>48147969</v>
      </c>
    </row>
    <row r="10" spans="1:3">
      <c t="s" r="A10" s="4">
        <v>95</v>
      </c>
      <c t="n" r="B10" s="5">
        <v>14218757</v>
      </c>
      <c t="n" r="C10" s="5">
        <v>146787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6</v>
      </c>
      <c t="s" r="B1" s="2">
        <v>1</v>
      </c>
    </row>
    <row r="2" spans="1:3">
      <c t="s" r="B2" s="2">
        <v>2</v>
      </c>
      <c t="s" r="C2" s="2">
        <v>26</v>
      </c>
    </row>
    <row r="3" spans="1:3">
      <c t="s" r="A3" s="3">
        <v>97</v>
      </c>
    </row>
    <row r="4" spans="1:3">
      <c t="s" r="A4" s="4">
        <v>47</v>
      </c>
      <c t="n" r="B4" s="7">
        <v>56251</v>
      </c>
      <c t="n" r="C4" s="7">
        <v>43623</v>
      </c>
    </row>
    <row r="5" spans="1:3">
      <c t="s" r="A5" s="3">
        <v>98</v>
      </c>
    </row>
    <row r="6" spans="1:3">
      <c t="s" r="A6" s="4">
        <v>99</v>
      </c>
      <c t="n" r="B6" s="5">
        <v>11586</v>
      </c>
      <c t="n" r="C6" s="5">
        <v>10936</v>
      </c>
    </row>
    <row r="7" spans="1:3">
      <c t="s" r="A7" s="4">
        <v>100</v>
      </c>
      <c t="n" r="B7" s="5">
        <v>14459</v>
      </c>
      <c t="n" r="C7" s="5">
        <v>10887</v>
      </c>
    </row>
    <row r="8" spans="1:3">
      <c t="s" r="A8" s="4">
        <v>101</v>
      </c>
      <c t="n" r="B8" s="5">
        <v>-10801</v>
      </c>
      <c t="n" r="C8" s="5">
        <v>-6717</v>
      </c>
    </row>
    <row r="9" spans="1:3">
      <c t="s" r="A9" s="3">
        <v>102</v>
      </c>
    </row>
    <row r="10" spans="1:3">
      <c t="s" r="A10" s="4">
        <v>103</v>
      </c>
      <c t="n" r="B10" s="5">
        <v>-14356</v>
      </c>
      <c t="n" r="C10" s="5">
        <v>-5851</v>
      </c>
    </row>
    <row r="11" spans="1:3">
      <c t="s" r="A11" s="4">
        <v>104</v>
      </c>
      <c t="n" r="B11" s="5">
        <v>717</v>
      </c>
      <c t="n" r="C11" s="5">
        <v>-1570</v>
      </c>
    </row>
    <row r="12" spans="1:3">
      <c t="s" r="A12" s="4">
        <v>105</v>
      </c>
      <c t="n" r="B12" s="5">
        <v>4754</v>
      </c>
      <c t="n" r="C12" s="5">
        <v>16182</v>
      </c>
    </row>
    <row r="13" spans="1:3">
      <c t="s" r="A13" s="4">
        <v>71</v>
      </c>
      <c t="n" r="B13" s="5">
        <v>-369</v>
      </c>
      <c t="n" r="C13" s="5">
        <v>864</v>
      </c>
    </row>
    <row r="14" spans="1:3">
      <c t="s" r="A14" s="4">
        <v>72</v>
      </c>
      <c t="n" r="B14" s="5">
        <v>-3349</v>
      </c>
      <c t="n" r="C14" s="5">
        <v>-1815</v>
      </c>
    </row>
    <row r="15" spans="1:3">
      <c t="s" r="A15" s="4">
        <v>73</v>
      </c>
      <c t="n" r="B15" s="5">
        <v>11021</v>
      </c>
      <c t="n" r="C15" s="5">
        <v>28592</v>
      </c>
    </row>
    <row r="16" spans="1:3">
      <c t="s" r="A16" s="4">
        <v>106</v>
      </c>
      <c t="n" r="B16" s="5">
        <v>69913</v>
      </c>
      <c t="n" r="C16" s="5">
        <v>95131</v>
      </c>
    </row>
    <row r="17" spans="1:3">
      <c t="s" r="A17" s="3">
        <v>107</v>
      </c>
    </row>
    <row r="18" spans="1:3">
      <c t="s" r="A18" s="4">
        <v>108</v>
      </c>
      <c t="n" r="B18" s="5">
        <v>-15000</v>
      </c>
    </row>
    <row r="19" spans="1:3">
      <c t="s" r="A19" s="4">
        <v>109</v>
      </c>
      <c t="n" r="B19" s="5">
        <v>-29391</v>
      </c>
    </row>
    <row r="20" spans="1:3">
      <c t="s" r="A20" s="4">
        <v>110</v>
      </c>
      <c t="n" r="C20" s="5">
        <v>808</v>
      </c>
    </row>
    <row r="21" spans="1:3">
      <c t="s" r="A21" s="4">
        <v>111</v>
      </c>
      <c t="n" r="B21" s="5">
        <v>-6447</v>
      </c>
      <c t="n" r="C21" s="5">
        <v>-3242</v>
      </c>
    </row>
    <row r="22" spans="1:3">
      <c t="s" r="A22" s="4">
        <v>112</v>
      </c>
      <c t="n" r="B22" s="5">
        <v>-8525</v>
      </c>
      <c t="n" r="C22" s="5">
        <v>-8037</v>
      </c>
    </row>
    <row r="23" spans="1:3">
      <c t="s" r="A23" s="4">
        <v>113</v>
      </c>
      <c t="n" r="B23" s="5">
        <v>5</v>
      </c>
      <c t="n" r="C23" s="5">
        <v>219</v>
      </c>
    </row>
    <row r="24" spans="1:3">
      <c t="s" r="A24" s="4">
        <v>114</v>
      </c>
      <c t="n" r="B24" s="5">
        <v>-59358</v>
      </c>
      <c t="n" r="C24" s="5">
        <v>-10252</v>
      </c>
    </row>
    <row r="25" spans="1:3">
      <c t="s" r="A25" s="3">
        <v>115</v>
      </c>
    </row>
    <row r="26" spans="1:3">
      <c t="s" r="A26" s="4">
        <v>116</v>
      </c>
      <c t="n" r="B26" s="5">
        <v>-645</v>
      </c>
      <c t="n" r="C26" s="5">
        <v>-22817</v>
      </c>
    </row>
    <row r="27" spans="1:3">
      <c t="s" r="A27" s="4">
        <v>117</v>
      </c>
      <c t="n" r="B27" s="5">
        <v>8369</v>
      </c>
      <c t="n" r="C27" s="5">
        <v>6739</v>
      </c>
    </row>
    <row r="28" spans="1:3">
      <c t="s" r="A28" s="4">
        <v>118</v>
      </c>
      <c t="n" r="B28" s="5">
        <v>3367</v>
      </c>
      <c t="n" r="C28" s="5">
        <v>3037</v>
      </c>
    </row>
    <row r="29" spans="1:3">
      <c t="s" r="A29" s="4">
        <v>101</v>
      </c>
      <c t="n" r="B29" s="5">
        <v>10801</v>
      </c>
      <c t="n" r="C29" s="5">
        <v>6717</v>
      </c>
    </row>
    <row r="30" spans="1:3">
      <c t="s" r="A30" s="4">
        <v>119</v>
      </c>
      <c t="n" r="B30" s="5">
        <v>21892</v>
      </c>
      <c t="n" r="C30" s="5">
        <v>-6324</v>
      </c>
    </row>
    <row r="31" spans="1:3">
      <c t="s" r="A31" s="4">
        <v>120</v>
      </c>
      <c t="n" r="B31" s="5">
        <v>32447</v>
      </c>
      <c t="n" r="C31" s="5">
        <v>78555</v>
      </c>
    </row>
    <row r="32" spans="1:3">
      <c t="s" r="A32" s="4">
        <v>121</v>
      </c>
      <c t="n" r="B32" s="5">
        <v>206167</v>
      </c>
      <c t="n" r="C32" s="5">
        <v>78876</v>
      </c>
    </row>
    <row r="33" spans="1:3">
      <c t="s" r="A33" s="4">
        <v>122</v>
      </c>
      <c t="n" r="B33" s="7">
        <v>238614</v>
      </c>
      <c t="n" r="C33" s="7">
        <v>1574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STATEMEN</vt:lpstr>
      <vt:lpstr>CONDENSED CONSOLIDATED BALANCE </vt:lpstr>
      <vt:lpstr>CONDENSED CONSOLIDATED BALANCE4</vt:lpstr>
      <vt:lpstr>CONDENSED CONSOLIDATED STATEME5</vt:lpstr>
      <vt:lpstr>Basis of Presentation</vt:lpstr>
      <vt:lpstr>Acquisitions</vt:lpstr>
      <vt:lpstr>Other Assets</vt:lpstr>
      <vt:lpstr>Shareholders' Equity</vt:lpstr>
      <vt:lpstr>Income Tax Provision</vt:lpstr>
      <vt:lpstr>Earnings Per Share</vt:lpstr>
      <vt:lpstr>Share-Based Compensation</vt:lpstr>
      <vt:lpstr>Segment and Related Information</vt:lpstr>
      <vt:lpstr>Commitments and Contingencies</vt:lpstr>
      <vt:lpstr>New Accounting Pronouncements</vt:lpstr>
      <vt:lpstr>Subsequent Event</vt:lpstr>
      <vt:lpstr>Shareholders' Equity (Tables)</vt:lpstr>
      <vt:lpstr>Earnings Per Share (Tables)</vt:lpstr>
      <vt:lpstr>Share-Based Compensation (Table</vt:lpstr>
      <vt:lpstr>Segment and Related Informati20</vt:lpstr>
      <vt:lpstr>Acquisitions - Additional Infor</vt:lpstr>
      <vt:lpstr>Other Assets - Additional Infor</vt:lpstr>
      <vt:lpstr>Shareholders' Equity - Summary </vt:lpstr>
      <vt:lpstr>Shareholders' Equity - Addition</vt:lpstr>
      <vt:lpstr>Income Tax Provision - Addition</vt:lpstr>
      <vt:lpstr>Earnings Per Share - Computatio</vt:lpstr>
      <vt:lpstr>Earnings Per Share - Additional</vt:lpstr>
      <vt:lpstr>Share-Based Compensation - Summ</vt:lpstr>
      <vt:lpstr>Segment and Related Informati29</vt:lpstr>
      <vt:lpstr>Segment and Related Informati30</vt:lpstr>
      <vt:lpstr>Segment and Related Informati31</vt:lpstr>
      <vt:lpstr>Commitments and Contingencies -</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1T16:40:14Z</dcterms:created>
  <dcterms:modified xmlns:dcterms="http://purl.org/dc/terms/" xmlns:xsi="http://www.w3.org/2001/XMLSchema-instance" xsi:type="dcterms:W3CDTF">2015-10-21T16:40:14Z</dcterms:modified>
  <dc:title xmlns:dc="http://purl.org/dc/elements/1.1/">Untitled</dc:title>
  <dc:description xmlns:dc="http://purl.org/dc/elements/1.1/"/>
  <dc:subject xmlns:dc="http://purl.org/dc/elements/1.1/"/>
  <cp:keywords/>
  <cp:category/>
</cp:coreProperties>
</file>